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ONG TERM DEBT"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NTINGENCIES" sheetId="15" state="visible" r:id="rId15"/>
    <sheet xmlns:r="http://schemas.openxmlformats.org/officeDocument/2006/relationships" name="SUBSEQUENT EVENT - ASSET ACQUI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LONG TERM DEBT (Tables)" sheetId="22" state="visible" r:id="rId22"/>
    <sheet xmlns:r="http://schemas.openxmlformats.org/officeDocument/2006/relationships" name="STOCK BASED COMPENSATION (Table"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RUED EXPENSES (Details)" sheetId="31" state="visible" r:id="rId31"/>
    <sheet xmlns:r="http://schemas.openxmlformats.org/officeDocument/2006/relationships" name="LONGTERM DEBT (Details)" sheetId="32" state="visible" r:id="rId32"/>
    <sheet xmlns:r="http://schemas.openxmlformats.org/officeDocument/2006/relationships" name="STOCKBASED COMPENSATION (Detail" sheetId="33" state="visible" r:id="rId33"/>
    <sheet xmlns:r="http://schemas.openxmlformats.org/officeDocument/2006/relationships" name="STOCKBASED COMPENSATION (Deta_2"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RELATED PARTY TRANSACTIONS (Det" sheetId="37" state="visible" r:id="rId37"/>
    <sheet xmlns:r="http://schemas.openxmlformats.org/officeDocument/2006/relationships" name="SUBSEQUENT EVENT - ASSET ACQU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Registrant Name</t>
        </is>
      </c>
      <c r="B4" s="4" t="inlineStr">
        <is>
          <t>BT BRANDS, INC.</t>
        </is>
      </c>
      <c r="C4" s="4" t="inlineStr">
        <is>
          <t xml:space="preserve"> </t>
        </is>
      </c>
    </row>
    <row r="5">
      <c r="A5" s="4" t="inlineStr">
        <is>
          <t>Entity Central Index Key</t>
        </is>
      </c>
      <c r="B5" s="4" t="inlineStr">
        <is>
          <t>00017182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624611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33233</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90-1495764</t>
        </is>
      </c>
      <c r="C22" s="4" t="inlineStr">
        <is>
          <t xml:space="preserve"> </t>
        </is>
      </c>
    </row>
    <row r="23">
      <c r="A23" s="4" t="inlineStr">
        <is>
          <t>Entity Address Address Line 1</t>
        </is>
      </c>
      <c r="B23" s="4" t="inlineStr">
        <is>
          <t>405 Main Avenue West</t>
        </is>
      </c>
      <c r="C23" s="4" t="inlineStr">
        <is>
          <t xml:space="preserve"> </t>
        </is>
      </c>
    </row>
    <row r="24">
      <c r="A24" s="4" t="inlineStr">
        <is>
          <t>Entity Address Address Line 2</t>
        </is>
      </c>
      <c r="B24" s="4" t="inlineStr">
        <is>
          <t>Suite 2D</t>
        </is>
      </c>
      <c r="C24" s="4" t="inlineStr">
        <is>
          <t xml:space="preserve"> </t>
        </is>
      </c>
    </row>
    <row r="25">
      <c r="A25" s="4" t="inlineStr">
        <is>
          <t>Entity Address City Or Town</t>
        </is>
      </c>
      <c r="B25" s="4" t="inlineStr">
        <is>
          <t>West Fargo</t>
        </is>
      </c>
      <c r="C25" s="4" t="inlineStr">
        <is>
          <t xml:space="preserve"> </t>
        </is>
      </c>
    </row>
    <row r="26">
      <c r="A26" s="4" t="inlineStr">
        <is>
          <t>Entity Address State Or Province</t>
        </is>
      </c>
      <c r="B26" s="4" t="inlineStr">
        <is>
          <t>ND</t>
        </is>
      </c>
      <c r="C26" s="4" t="inlineStr">
        <is>
          <t xml:space="preserve"> </t>
        </is>
      </c>
    </row>
    <row r="27">
      <c r="A27" s="4" t="inlineStr">
        <is>
          <t>Entity Address Postal Zip Code</t>
        </is>
      </c>
      <c r="B27" s="4" t="inlineStr">
        <is>
          <t>58078</t>
        </is>
      </c>
      <c r="C27" s="4" t="inlineStr">
        <is>
          <t xml:space="preserve"> </t>
        </is>
      </c>
    </row>
    <row r="28">
      <c r="A28" s="4" t="inlineStr">
        <is>
          <t>City Area Code</t>
        </is>
      </c>
      <c r="B28" s="4" t="inlineStr">
        <is>
          <t>307</t>
        </is>
      </c>
      <c r="C28" s="4" t="inlineStr">
        <is>
          <t xml:space="preserve"> </t>
        </is>
      </c>
    </row>
    <row r="29">
      <c r="A29" s="4" t="inlineStr">
        <is>
          <t>Local Phone Number</t>
        </is>
      </c>
      <c r="B29" s="4" t="inlineStr">
        <is>
          <t>274-3055</t>
        </is>
      </c>
      <c r="C29" s="4" t="inlineStr">
        <is>
          <t xml:space="preserve"> </t>
        </is>
      </c>
    </row>
    <row r="30">
      <c r="A30" s="4" t="inlineStr">
        <is>
          <t>Entity Interactive Data Current</t>
        </is>
      </c>
      <c r="B30" s="4" t="inlineStr">
        <is>
          <t>Yes</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0.002 per share</t>
        </is>
      </c>
      <c r="C33" s="4" t="inlineStr">
        <is>
          <t xml:space="preserve"> </t>
        </is>
      </c>
    </row>
    <row r="34">
      <c r="A34" s="4" t="inlineStr">
        <is>
          <t>Trading Symbol</t>
        </is>
      </c>
      <c r="B34" s="4" t="inlineStr">
        <is>
          <t>BTBD</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 to Purchase Common Stock</t>
        </is>
      </c>
      <c r="C38" s="4" t="inlineStr">
        <is>
          <t xml:space="preserve"> </t>
        </is>
      </c>
    </row>
    <row r="39">
      <c r="A39" s="4" t="inlineStr">
        <is>
          <t>Trading Symbol</t>
        </is>
      </c>
      <c r="B39" s="4" t="inlineStr">
        <is>
          <t>BTBD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 xml:space="preserve">NOTE 4 - ACCRUED EXPENSES Accrued expenses consisted of the following at: March 31, 2024 December 31, 2023 Accrued real estate taxes $ 23,733 $ 49,357 Accrued bonus compensation - 119,139 Accrued payroll 199,201 149,587 Accrued payroll taxes 7,989 11,343 Accrued sales taxes payable 103,914 81,683 Accrued vacation pay 17,663 17,663 Accrued gift card liability 23,819 26,844 Other accrued expenses 23,587 24,673 $ 399,906 $ 480,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r. 31, 2024</t>
        </is>
      </c>
    </row>
    <row r="3">
      <c r="A3" s="3" t="inlineStr">
        <is>
          <t>LONG TERM DEBT</t>
        </is>
      </c>
      <c r="B3" s="4" t="inlineStr">
        <is>
          <t xml:space="preserve"> </t>
        </is>
      </c>
    </row>
    <row r="4">
      <c r="A4" s="4" t="inlineStr">
        <is>
          <t>LONG TERM DEBT</t>
        </is>
      </c>
      <c r="B4" s="4" t="inlineStr">
        <is>
          <t xml:space="preserve">NOTE 5 - LONG TERM DEBT Our long-term debt is as follows: March 31, 2024 December 31, 2023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444,241 $ 2,489,299 Less - unamortized debt issuance costs (34,849 ) (36,199 ) Current maturities (171,782 ) (183,329 ) $ 2,237,610 $ 2,269,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TOCK-BASED COMPENSATION</t>
        </is>
      </c>
      <c r="B4" s="4" t="inlineStr">
        <is>
          <t>NOTE 6 - STOCK-BASED COMPENSATION In 2019, we adopted the BT Brands, Inc. 2019 Incentive Plan (the “Plan”), under which the Company may grant stock options, stock appreciation rights, restricted stock, restricted stock units, performance shares, performance stock units, and other stock and cash awards to eligible participants. As of March 31, 2024, 779,750 shares were available for grant under the 2019 Incentive Plan. In 2023 we granted a consultant a warrant to purchase 100,000 shares of common stock at $2.50 per share that expire in 7 years. The warrant vests monthly over 5 years so long as the consultant continues in this capacity. Assuming the consulting agreement continues to full term, we project approximately $144,000 in stock-based compensation will be recognized at the rate of $32,000 per year in each of the first four years and $16,000 will be recognized in 2028. Compensation expense equal to the fair value of the options at the grant date is recognized in general and administrative expense over the applicable service period. Total equity-based compensation expenses for stock options and warrants in the first quarters of 2024 and 2023 were $23,000 and $26,400. Based on current estimates, we project that approximately $120,000 in stock-based compensation expense for stock options will be recognized over the next three years: $57,000 in 2024, $57,000 in 2025, $6,000 in 2026. As outlined in each agreement, stock options granted to employees and directors vest 20% upon grant and 20% in annual installments for four years. Options expire ten years from the date of the grant. Compensation expense equal to the fair value of the options at the grant date is recognized in general and administrative expense over the applicable service period. We utilize the Black-Scholes option pricing model when determining the compensation cost associated with stock options issued using the following significant assumptions: · Stock price – Published trading market values of the Company’s common stock as of the grant date. · Exercise price – The stated exercise price of the stock option. · Expected life – The simplified method · Expected dividend – The rate of dividends expected to be paid over the term of the stock option. · Volatility – Estimated volatility. · Risk-free interest rate – The daily United States Treasury yield curve rate corresponding to the expected life of the award Information regarding our stock options is summarized below: For the 13 Weeks ended April 2, 2023 Number of Options Weighted Average Exercise Price Weighted Average Remaining Term (In Years) Aggregate Intrinsic Value Options outstanding at January 1, 2023 220,250 $ 2.74 9.0 $ 0 Granted 0 0 0 Exercised 0 0 Canceled, forfeited, or expired 0 0 Options outstanding at April 2, 2023 220,250 $ 2.74 8.9 $ 0 Options exercisable at April 2, 2023 94,950 $ 3.18 8.9 $ 0 For the 13 Weeks March 31, 2024 Number of Weighted Average Exercise Weighted Average Remaining Term Aggregate Intrinsic Options Price (In Years) Value Options outstanding at December 31, 2023 319,500 $ 2.62 7.8 $ 0 Granted 0 0 0 Exercised 0 0 Canceled, forfeited, or expired 0 0 Options outstanding at March 31, 2024 319,500 $ 2.62 7.4 $ 0 Options exercisable at March 31, 2024 106,802 $ 3.18 8.0 $ 0 On February 27, 2023, the Company finalized a Contingent Incentive Share Award with senior executives. The Contingent Incentive Share Awards provides that so long as the Company’s publicly traded warrants are outstanding, senior management of the Company will be deemed to earn an aggregate award of 250,000 shares of common stock as an award upon the Company’s share price reaching $8.50 per share for 20 consecutive trading days, provided, however, participants must be employed by the Company at the time the Incentive Shares are earned. The estimated expense associated with this award was determined to $265,000. As a result of the Contingent incentive share award, $31,000 of stock-based compensation was recognized for the thirteen weeks of 2024 and $9,500 for the thirteen weeks of 2023. We utilized a lattice model when determining the fair value of the Contingent Incentive Share Awards. We project approximately $160,000 of stock-based compensation will be recognized over the next two years including $126,000 in 2024 and $36,000 in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7 – LEASES Concurrent with the closing of the acquisition of Keegan’s net assets, we entered into a lease for approximately 2,800 square feet of restaurant space. The 131-month Keegan’s lease provides for an initial rent of $5,000 per month with an annual escalation equal to the greater of 3% or the Consumer Price Index. The lease is being accounted for as an operating lease. At the inception of the lease, we recorded an operating lease obligation and a right-of-use asset of $624,000. The present value of future lease payments discounted at 3.75% of the remaining lease obligation of $537,881 is reflected as a liability in the accompanying financial statements. Keegan’s lease does not provide an implicit interest rate; and are accounted for as a separte nonlease component. We used our incremental borrowing rate of 3.75% to determine the present value.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and are accounted for as a separte nonlease component. Concurrent with acquiring PIE assets, we entered into a lease for approximately 3,500 square feet of restaurant and bakery production space. The terms of the 60-month lease provide for an initial rent of $10,000 per month with an annual escalation after 24 months of 3%. The PIE lease includes three five-year renewal option periods. The PIE lease is accounted for as an operating lease. At the inception of the lease, we recorded an operating lease obligation and a right-of-use asset of $1,055,000. The present value discounted at 4.5% of the remaining lease obligation of $896,573 is reflected as a liability in the accompanying financial statements. The PIE lease did not provide an implicit interest rate; we used our estimated incremental borrowing rate of 5% to determine the present value of future lease payments.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and are accounted for as a separate nonlease component. Concurrent with acquiring Village Bier Garten assets, we entered into a five-year lease with the seller for approximately 3,000 square feet of restaurant space and access to an additional 3,000 square feet of shared entertainment and seating area. The VBG lease is accounted for as an operating lease. At the inception of the lease, we recorded an operating lease obligation and a right-of-use asset of $469,949. The present value discounted at 4.5% of the remaining lease obligation of $331,032 is reflected as a liability in the accompanying financial statements. The terms of the triple-net 60-month lease provide for an initial rent of $8,200 per month with an annual escalation of 3%. The VBG lease includes three five-year renewal option periods. The VBG lease does not provide an implicit interest rate; we used our estimated incremental borrowing rate of 4.5% to determine the present value of future lease payments.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and are accounted for as a separte nonlease component. The weighted average remaining lease term for all leases is approximately 5.0 years. The weighted average discount rate is approximately 4.32% Following is a schedule of the approximate minimum future lease payments on the operating leases as of March 31, 2024: Total Remainder 2024 $ 217,679 2025 297,436 2026 306,356 2027 258,512 2028 209,233 2029 and thereafter 816,797 Total future minimum lease payments 2,106,013 Less - interest (340,527 ) $ 1,765,486 The total operating lease expenses for the 13-week period in 2024 and 2023 were approximately $85,000 and $81,000, respectively. Cash paid for leases during the thirteen weeks in 2024 totaled $79,000, and $76,000 in 2023. Variable expenses for lease properties were approximately $9.000 in the first quarter of 2024 and $8,500 in the first quarter of 2023. The Company also pays a monthly rent under month-to-month arrangements for corporate and administrative office spaces in West Fargo, North Dakota, and Minnetonka, Minnesota, for a combined monthly rent of approximately $2,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8 - RELATED PARTY TRANSACTION NGI Corporation Our CEO and CFO also serve as Chairman and CFO, respectively, of NGI Corporation (NGI). BT Brands owns 330,418 common shares and holds warrants to purchase 358,000 common shares at $1.00, expiring March 31, 2028, and 34,697 warrants to purchase additional shares of NGI at $1.65 of NGI. We received 179,000 shares of common stock in NGI as consideration for modifying a note. The common stock and warrants received in the note modification transaction were recorded at a value determined by BT Brands of $75,000. The investment in NGI does not have a readily determinable market value. Therefore, it is carried at a cost determined by BT Bra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t>
        </is>
      </c>
      <c r="B3" s="4" t="inlineStr">
        <is>
          <t xml:space="preserve"> </t>
        </is>
      </c>
    </row>
    <row r="4">
      <c r="A4" s="4" t="inlineStr">
        <is>
          <t>CONTINGENCIES</t>
        </is>
      </c>
      <c r="B4" s="4" t="inlineStr">
        <is>
          <t>NOTE 9 – CONTINGENCIES In the course of its business, the Company may be a party to claims and legal or regulatory actions arising from the conduct of its business. We are unaware of any significant asserted or potential claims that could impact ou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 - ASSET ACQUISITION</t>
        </is>
      </c>
      <c r="B1" s="2" t="inlineStr">
        <is>
          <t>3 Months Ended</t>
        </is>
      </c>
    </row>
    <row r="2">
      <c r="B2" s="2" t="inlineStr">
        <is>
          <t>Mar. 31, 2024</t>
        </is>
      </c>
    </row>
    <row r="3">
      <c r="A3" s="3" t="inlineStr">
        <is>
          <t>SUBSEQUENT EVENT - ASSET ACQUISITION</t>
        </is>
      </c>
      <c r="B3" s="4" t="inlineStr">
        <is>
          <t xml:space="preserve"> </t>
        </is>
      </c>
    </row>
    <row r="4">
      <c r="A4" s="4" t="inlineStr">
        <is>
          <t>SUBSEQUENT EVENT - ASSET ACQUISITION</t>
        </is>
      </c>
      <c r="B4" s="4" t="inlineStr">
        <is>
          <t>NOTE 10 – SUBSEQUENT EVENT – ASSET ACQUISITION Effective May 13, 2024, our 1519BT, LLC subsidiary completed the cash purchase of the operating assets of a restaurant near Stuart, Florida and assumed the remaining 44 months on the restaurant’s lease obligation for approximately $5,400 per month. The acquisition price was approximately $875,000. The business operates as Schnitzel Haus, serving various German and American cuisines in a traditional upscale setting. The restaurant has approximately 160 seats in approximately 3,500 square feet and has a full liquor lic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December 31, 2023.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March 31, 2024, does not include all the disclosures required by GAAP. These interim condensed consolidated financial statements should be read in conjunction with the consolidated financial statements as of December 31, 2023, and the related notes included in our Form 10-K for the fiscal year ending December 31, 2023.</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6">
      <c r="A6" s="4" t="inlineStr">
        <is>
          <t>The Company</t>
        </is>
      </c>
      <c r="B6" s="4" t="inlineStr">
        <is>
          <t>BT Brands, Inc. (the “Company”) was incorporated as Hartmax of NY Inc. on January 19, 2016. Effective July 30, 2018, the Company acquired 100% of BTND, LLC. We operate restaurants in the eastern two-thirds of the United States. As of March 31, 2024, including our an approximately 40% owned Bagger Dave’s business, we operated eighteen restaurants comprising the following: · Seven Burger Time fast-food restaurants and one Dairy Queen franchise located in the North Central region of the United States, collectively (“BTND”); · Bagger Dave’s Burger Tavern, Inc., an approximately 40% owned affiliate, operates six Bagger Dave’s restaurants in Michigan, Ohio, and Indiana (“Bagger Dave’s” or “BD”); · Keegan’s Seafood Grille in Indian Rocks Beach, Florida (“Keegan’s”); · Pie In The Sky Coffee and Bakery in Woods Hole, Massachusetts (“PIE”). · Village Bier Garten is a German-themed restaurant, bar, and entertainment venue in Cocoa, Florida (“VBG”). Our Dairy Queen store has operated under a franchise agreement with International Dairy Queen wherein we paid royalty and advertising payments to the franchisor as required by the franchise agreement. Effective October 17, 2023, we agreed with International Dairy Queen to terminate the franchise agreement and to offer to sell the location to a potential new franchisee. The location has a net book value at March 31, 2024, of $440,384, including the remaining value of the franchise agreement intangible asset. Under the terms of the agreement with International Dairy Queen, we will continue to operate the agreement for six months until May 1, 2024. Our current plan is to redevelop the property into a Burger Time location. Following a brief closure, we expect to commence operations as a Burger Time at the Ham Lake, Minnesota location in June 2024.</t>
        </is>
      </c>
    </row>
    <row r="7">
      <c r="A7" s="4" t="inlineStr">
        <is>
          <t>Business</t>
        </is>
      </c>
      <c r="B7" s="4" t="inlineStr">
        <is>
          <t>As of March 31, 2024, BT Brands own and operate eleven restaurants, including seven Burger Time restaurants in the North Central region of the United States, and a Dairy Queen fast-food franchised location in suburban Minneapolis, Minnesota, collectively (“BTND”). We own and operate Keegan’s Seafood Grille (“Keegan’s”), a dine-in restaurant located in Florida, Pie In The Sky Coffee and Bakery (“PIE”), a casual dining coffee shop bakery in Woods Hole, Massachusetts, and the Village Bier Garten (“VBG”), a German-themed restaurant in Cocoa, Florida. Our Burger Time restaurants offer a variety of burgers and other affordable foods, sides, and soft drinks. Our Dairy Queen restaurant offers a proscribed menu of burgers, chicken, sides, ice cream, proprietary desserts, novelty items, and various beverages. Keegan’s has operated in Indian Rocks Beach, Florida, for more than thirty-five years offering a variety of traditional fresh seafood items for lunch and dinner. The menu at Keegan’s includes beer and wine. PIE features an array of fresh baked goods, freshly made sandwiches, and our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souvenir items. “Souvenir” items account for an insignificant portion of our sales. On June 2, 2022, BT Brands purchased 11,095,085 common shares of Bagger Dave’s Burger Tavern, Inc. (“Bagger”). At the time of the share purchase, our ownership represented 41.2% of Bagger. We acquired the shares from the founder of Bagger Dave’s for $1,390,000, or approximately $0.114 per share. Two representatives of BT Brands comprise the Board of Directors of Bagger. The Bagger concept offers a variety of burgers, including turkey burgers, hand-cut fries, craft beers, milkshakes, salads, black bean turkey chili, and pizza. The first Bagger Dave’s opened in January 2008 in Berkley, Michigan. There currently are six Bagger Dave’s operating restaurants, including four in Michigan and single units in Ft. Wayne, Indiana, and Centerville, Ohio. Our Dairy Queen location has operated under a franchise agreement with International Dairy Queen, wherein we pay the franchisor royalty and advertising fees. We have agreed with International Dairy Queen to terminate the franchise terminates on May 1, 2024. We are currently planning to redevelop the Ham Lake, Minnesota property into a Burger Time, commencing operations in June 2024.</t>
        </is>
      </c>
    </row>
    <row r="8">
      <c r="A8" s="4" t="inlineStr">
        <is>
          <t>Fiscal Year Periods</t>
        </is>
      </c>
      <c r="B8" s="4" t="inlineStr">
        <is>
          <t>BT Brand’s fiscal year is 52/53 weeks, ending on the Sunday closest to December 31. Most years consist of four 13-week accounting periods comprising a 52-week year. Fiscal 2023 was the 52 weeks ending December 31, 2023, and Fiscal 2024 was the 52 weeks ending December 29, 2024. References in this report to periods refer to the 13-week periods in the respective fiscal periods.</t>
        </is>
      </c>
    </row>
    <row r="9">
      <c r="A9" s="4" t="inlineStr">
        <is>
          <t>Cash and Cash Equivalents</t>
        </is>
      </c>
      <c r="B9" s="4" t="inlineStr">
        <is>
          <t>Cash and cash equivalents may include money market mutual funds and United States Treasury Bills with original maturities at the time of purchase of three month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t>
        </is>
      </c>
    </row>
    <row r="10">
      <c r="A10" s="4" t="inlineStr">
        <is>
          <t>Investments</t>
        </is>
      </c>
      <c r="B10" s="4" t="inlineStr">
        <is>
          <t>As of March 31, 2024, noncurrent investments include our net equity method investment of $624,306 in Bagger Dave’s and our $304,000 total investment in NGI Corporation. (NGI). In 2020, the Company received equity ownership in NGI as consideration for a loan to NGI. We attributed $75,000 to the value of equity received. On February 12, 2022, we invested $229,000 in Series A1 8% Cumulative Convertible Preferred Stock of NGI, including a five-year warrant to purchase 34,697 common shares of NGI at $1.65 per share. In August 2023, our preferred stock in NGI was converted into 157,496 common shares of NGI. Our current ownership of NGI represents less than 2% of its outstanding shares. Bagger Dave’s common stock is traded on the OTC Pink Sheets market and files quarterly and annual financial reports with OTCMarkets, Inc. under the Alternative Reporting Standard. The listing with OTC Markets does not require the financial information to be audited. For the thirteen weeks ending March 31, 2024, Bagger Dave’s had sales of approximately $1,892,700 and a net loss of approximately $226,000. For the thirteen weeks, ending March 31,2024 our equity share in the loss was approximately $94,500, which is included in the accompanying condensed consolidated statement of operations. See Note 8 for information regarding our related party investment in NGI.</t>
        </is>
      </c>
    </row>
    <row r="11">
      <c r="A11" s="4" t="inlineStr">
        <is>
          <t>Fair Value of Financial Instruments</t>
        </is>
      </c>
      <c r="B11" s="4" t="inlineStr">
        <is>
          <t xml:space="preserve">Our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carrying values of cash, receivables, accounts payable, and other financial working capital items approximate fair value due to their short maturity. The following is a summary of the fair value of Level 1 investments. March 31, 2024 December 31, 2023 Fair value Carrying Amount Level 1 Fair value Carrying Amount Level 1 Corporate bond fund $ - $ - $ 178,500 $ 178,500 Common stocks 1,458,213 1,458,213 1,213,560 1,213,560 Total $ 1,458,213 $ 1,458,213 $ 1,392,060 $ 1,392,060 </t>
        </is>
      </c>
    </row>
    <row r="12">
      <c r="A12" s="4" t="inlineStr">
        <is>
          <t>Receivables</t>
        </is>
      </c>
      <c r="B12" s="4" t="inlineStr">
        <is>
          <t>Receivables consist of estimated rebates due from a primary vendor.</t>
        </is>
      </c>
    </row>
    <row r="13">
      <c r="A13" s="4" t="inlineStr">
        <is>
          <t>Inventory</t>
        </is>
      </c>
      <c r="B13" s="4" t="inlineStr">
        <is>
          <t>Inventory consists of food, beverages, and supplies and is stated at a lower of cost (first-in, first-out method) or net realizable value.</t>
        </is>
      </c>
    </row>
    <row r="14">
      <c r="A14" s="4" t="inlineStr">
        <is>
          <t>Property and Equipment</t>
        </is>
      </c>
      <c r="B14" s="4" t="inlineStr">
        <is>
          <t>Property and equipment are stated at cost. Depreciation is computed using the straight-line method over their estimated useful lives, which range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we estimate the future operating results of each restaurant. If such assets are considered impaired, the impairment to be recognized is measured by the amount by which the carrying value of the assets exceeds the fair value of the assets.</t>
        </is>
      </c>
    </row>
    <row r="15">
      <c r="A15" s="4" t="inlineStr">
        <is>
          <t>Asset Held for Sale</t>
        </is>
      </c>
      <c r="B15" s="4" t="inlineStr">
        <is>
          <t>We closed a Burger Time store in Richmond, Indiana, in 2018. In February 2023, we completed the sale of our former West St. Paul location for a gain reported in the first quarter of 2023 of $313,688. The Richmond location is currently offered for sale. We believe the Richmond property will be sold at or above its current carrying value.</t>
        </is>
      </c>
    </row>
    <row r="16">
      <c r="A16" s="4" t="inlineStr">
        <is>
          <t>Income Taxes</t>
        </is>
      </c>
      <c r="B16" s="4" t="inlineStr">
        <is>
          <t>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March 31, 2024, we used a net combined federal and state rate of approximately 27.5% in estimating our current tax benefit. The Company has no accrued interest or penalties relating to income tax obligations. There currently are no federal or state examinations in progress. The Company has not had any federal or state tax examinations since its inception. All periods since inception remain open for inspection.</t>
        </is>
      </c>
    </row>
    <row r="17">
      <c r="A17" s="4" t="inlineStr">
        <is>
          <t>Per Common Share Amounts</t>
        </is>
      </c>
      <c r="B17" s="4" t="inlineStr">
        <is>
          <t>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share amounts if their effect is anti-dilutive. There were no dilutive shares for the periods ending in 2024 and 2023.</t>
        </is>
      </c>
    </row>
    <row r="18">
      <c r="A18" s="4" t="inlineStr">
        <is>
          <t>Goodwill and other Intangible Assets and Other Assets</t>
        </is>
      </c>
      <c r="B18" s="4" t="inlineStr">
        <is>
          <t>Goodwill is not amortized and is tested for impairment at least annually. The cost of other intangible assets is amortized over their expected useful lives. Other assets include the allocated fair value of the acquired Dairy Queen franchise agreement, which is being amortized over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Fair value measurement</t>
        </is>
      </c>
      <c r="B4" s="4" t="inlineStr">
        <is>
          <t xml:space="preserve"> March 31, 2024 December 31, 2023 Fair value Carrying Amount Level 1 Fair value Carrying Amount Level 1 Corporate bond fund $ - $ - $ 178,500 $ 178,500 Common stocks 1,458,213 1,458,213 1,213,560 1,213,560 Total $ 1,458,213 $ 1,458,213 $ 1,392,060 $ 1,392,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March 31, 2024- Estimated Life (Years) Original Cost Accumulated Amortization Net Carrying Value Covenants not to Compete 3 $ 98,000 $ (73,326 ) $ 24,674 Trademarks, Tradenames, websites 15 393,000 (48,704 ) 344,296 $ 491,000 $ (122,030 ) $ 368,970 December 31, 2023- Estimated Life (Years) Original Cost Accumulated Amortization Net Carrying Value Covenants not to compete 3 $ 98,000 $ (51,028 ) $ 46,972 Trademarks, Tradenames, websites 15 393,000 (44,859 ) 348,141 $ 491,000 $ (95,887 ) $ 395,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68295</v>
      </c>
      <c r="C3" s="6" t="n">
        <v>5300446</v>
      </c>
    </row>
    <row r="4">
      <c r="A4" s="4" t="inlineStr">
        <is>
          <t>Marketable equity securities</t>
        </is>
      </c>
      <c r="B4" s="5" t="n">
        <v>1458213</v>
      </c>
      <c r="C4" s="5" t="n">
        <v>1392060</v>
      </c>
    </row>
    <row r="5">
      <c r="A5" s="4" t="inlineStr">
        <is>
          <t>Receivables</t>
        </is>
      </c>
      <c r="B5" s="5" t="n">
        <v>13263</v>
      </c>
      <c r="C5" s="5" t="n">
        <v>28737</v>
      </c>
    </row>
    <row r="6">
      <c r="A6" s="4" t="inlineStr">
        <is>
          <t>Inventory</t>
        </is>
      </c>
      <c r="B6" s="5" t="n">
        <v>226218</v>
      </c>
      <c r="C6" s="5" t="n">
        <v>201333</v>
      </c>
    </row>
    <row r="7">
      <c r="A7" s="4" t="inlineStr">
        <is>
          <t>Prepaid expenses and other current assets</t>
        </is>
      </c>
      <c r="B7" s="5" t="n">
        <v>77824</v>
      </c>
      <c r="C7" s="5" t="n">
        <v>47246</v>
      </c>
    </row>
    <row r="8">
      <c r="A8" s="4" t="inlineStr">
        <is>
          <t>Assets held for sale</t>
        </is>
      </c>
      <c r="B8" s="5" t="n">
        <v>258751</v>
      </c>
      <c r="C8" s="5" t="n">
        <v>258751</v>
      </c>
    </row>
    <row r="9">
      <c r="A9" s="4" t="inlineStr">
        <is>
          <t>Total current assets</t>
        </is>
      </c>
      <c r="B9" s="5" t="n">
        <v>6702564</v>
      </c>
      <c r="C9" s="5" t="n">
        <v>7228573</v>
      </c>
    </row>
    <row r="10">
      <c r="A10" s="4" t="inlineStr">
        <is>
          <t>PROPERTY, EQUIPMENT AND LEASEHOLD IMPROVEMENTS, NET</t>
        </is>
      </c>
      <c r="B10" s="5" t="n">
        <v>3225456</v>
      </c>
      <c r="C10" s="5" t="n">
        <v>3247013</v>
      </c>
    </row>
    <row r="11">
      <c r="A11" s="4" t="inlineStr">
        <is>
          <t>OPERATING LEASES RIGHT-OF-USE ASSETS</t>
        </is>
      </c>
      <c r="B11" s="5" t="n">
        <v>1732525</v>
      </c>
      <c r="C11" s="5" t="n">
        <v>1789285</v>
      </c>
    </row>
    <row r="12">
      <c r="A12" s="4" t="inlineStr">
        <is>
          <t>INVESTMENTS</t>
        </is>
      </c>
      <c r="B12" s="5" t="n">
        <v>928306</v>
      </c>
      <c r="C12" s="5" t="n">
        <v>1022806</v>
      </c>
    </row>
    <row r="13">
      <c r="A13" s="4" t="inlineStr">
        <is>
          <t>DEFERRED INCOME TAXES</t>
        </is>
      </c>
      <c r="B13" s="5" t="n">
        <v>323500</v>
      </c>
      <c r="C13" s="5" t="n">
        <v>206000</v>
      </c>
    </row>
    <row r="14">
      <c r="A14" s="4" t="inlineStr">
        <is>
          <t>GOODWILL</t>
        </is>
      </c>
      <c r="B14" s="5" t="n">
        <v>671220</v>
      </c>
      <c r="C14" s="5" t="n">
        <v>671220</v>
      </c>
    </row>
    <row r="15">
      <c r="A15" s="4" t="inlineStr">
        <is>
          <t>INTANGIBLE ASSETS, NET</t>
        </is>
      </c>
      <c r="B15" s="5" t="n">
        <v>368970</v>
      </c>
      <c r="C15" s="5" t="n">
        <v>395113</v>
      </c>
    </row>
    <row r="16">
      <c r="A16" s="4" t="inlineStr">
        <is>
          <t>OTHER ASSETS, NET</t>
        </is>
      </c>
      <c r="B16" s="5" t="n">
        <v>48776</v>
      </c>
      <c r="C16" s="5" t="n">
        <v>49202</v>
      </c>
    </row>
    <row r="17">
      <c r="A17" s="4" t="inlineStr">
        <is>
          <t>Total assets</t>
        </is>
      </c>
      <c r="B17" s="5" t="n">
        <v>14001317</v>
      </c>
      <c r="C17" s="5" t="n">
        <v>14609212</v>
      </c>
    </row>
    <row r="18">
      <c r="A18" s="3" t="inlineStr">
        <is>
          <t>CURRENT LIABILITIES</t>
        </is>
      </c>
      <c r="B18" s="4" t="inlineStr">
        <is>
          <t xml:space="preserve"> </t>
        </is>
      </c>
      <c r="C18" s="4" t="inlineStr">
        <is>
          <t xml:space="preserve"> </t>
        </is>
      </c>
    </row>
    <row r="19">
      <c r="A19" s="4" t="inlineStr">
        <is>
          <t>Accounts payable</t>
        </is>
      </c>
      <c r="B19" s="5" t="n">
        <v>629504</v>
      </c>
      <c r="C19" s="5" t="n">
        <v>555247</v>
      </c>
    </row>
    <row r="20">
      <c r="A20" s="4" t="inlineStr">
        <is>
          <t>Broker margin loan</t>
        </is>
      </c>
      <c r="B20" s="5" t="n">
        <v>0</v>
      </c>
      <c r="C20" s="5" t="n">
        <v>115899</v>
      </c>
    </row>
    <row r="21">
      <c r="A21" s="4" t="inlineStr">
        <is>
          <t>Current maturities of long-term debt</t>
        </is>
      </c>
      <c r="B21" s="5" t="n">
        <v>171782</v>
      </c>
      <c r="C21" s="5" t="n">
        <v>183329</v>
      </c>
    </row>
    <row r="22">
      <c r="A22" s="4" t="inlineStr">
        <is>
          <t>Current operating lease obligations</t>
        </is>
      </c>
      <c r="B22" s="5" t="n">
        <v>213995</v>
      </c>
      <c r="C22" s="5" t="n">
        <v>215326</v>
      </c>
    </row>
    <row r="23">
      <c r="A23" s="4" t="inlineStr">
        <is>
          <t>Accrued expenses</t>
        </is>
      </c>
      <c r="B23" s="5" t="n">
        <v>399906</v>
      </c>
      <c r="C23" s="5" t="n">
        <v>480289</v>
      </c>
    </row>
    <row r="24">
      <c r="A24" s="4" t="inlineStr">
        <is>
          <t>Total current liabilities</t>
        </is>
      </c>
      <c r="B24" s="5" t="n">
        <v>1415187</v>
      </c>
      <c r="C24" s="5" t="n">
        <v>1550090</v>
      </c>
    </row>
    <row r="25">
      <c r="A25" s="4" t="inlineStr">
        <is>
          <t>LONG-TERM DEBT, LESS CURRENT PORTION</t>
        </is>
      </c>
      <c r="B25" s="5" t="n">
        <v>2237610</v>
      </c>
      <c r="C25" s="5" t="n">
        <v>2269771</v>
      </c>
    </row>
    <row r="26">
      <c r="A26" s="4" t="inlineStr">
        <is>
          <t>NONCURRENT OPERATING LEASE OBLIGATIONS</t>
        </is>
      </c>
      <c r="B26" s="5" t="n">
        <v>1551491</v>
      </c>
      <c r="C26" s="5" t="n">
        <v>1600622</v>
      </c>
    </row>
    <row r="27">
      <c r="A27" s="4" t="inlineStr">
        <is>
          <t>Total liabilities</t>
        </is>
      </c>
      <c r="B27" s="5" t="n">
        <v>5204288</v>
      </c>
      <c r="C27" s="5" t="n">
        <v>5420483</v>
      </c>
    </row>
    <row r="28">
      <c r="A28" s="3" t="inlineStr">
        <is>
          <t>SHAREHOLDERS' EQUITY</t>
        </is>
      </c>
      <c r="B28" s="4" t="inlineStr">
        <is>
          <t xml:space="preserve"> </t>
        </is>
      </c>
      <c r="C28" s="4" t="inlineStr">
        <is>
          <t xml:space="preserve"> </t>
        </is>
      </c>
    </row>
    <row r="29">
      <c r="A29" s="4" t="inlineStr">
        <is>
          <t>Preferred stock, $.001 par value, 2,000,000 shares authorized, no shares outstanding at March 31, 2024 and December 31, 2023</t>
        </is>
      </c>
      <c r="B29" s="5" t="n">
        <v>0</v>
      </c>
      <c r="C29" s="5" t="n">
        <v>0</v>
      </c>
    </row>
    <row r="30">
      <c r="A30" s="4" t="inlineStr">
        <is>
          <t>Common stock, $.002 par value, 50,000,000 authorized, 6,461,118 issued and 6,246,118 shares outstanding at March 31, 2024 and December 31, 2023</t>
        </is>
      </c>
      <c r="B30" s="5" t="n">
        <v>12492</v>
      </c>
      <c r="C30" s="5" t="n">
        <v>12492</v>
      </c>
    </row>
    <row r="31">
      <c r="A31" s="4" t="inlineStr">
        <is>
          <t>Less cost of 215,000 common shares held in Treasury Stock at March 31, 2024 and December 31, 2023</t>
        </is>
      </c>
      <c r="B31" s="5" t="n">
        <v>-357107</v>
      </c>
      <c r="C31" s="5" t="n">
        <v>-357107</v>
      </c>
    </row>
    <row r="32">
      <c r="A32" s="4" t="inlineStr">
        <is>
          <t>Additional paid-in capital</t>
        </is>
      </c>
      <c r="B32" s="5" t="n">
        <v>11637235</v>
      </c>
      <c r="C32" s="5" t="n">
        <v>11583235</v>
      </c>
    </row>
    <row r="33">
      <c r="A33" s="4" t="inlineStr">
        <is>
          <t>Accumulated deficit</t>
        </is>
      </c>
      <c r="B33" s="5" t="n">
        <v>-2495591</v>
      </c>
      <c r="C33" s="5" t="n">
        <v>-2049891</v>
      </c>
    </row>
    <row r="34">
      <c r="A34" s="4" t="inlineStr">
        <is>
          <t>Total shareholders' equity</t>
        </is>
      </c>
      <c r="B34" s="5" t="n">
        <v>8797029</v>
      </c>
      <c r="C34" s="5" t="n">
        <v>9188729</v>
      </c>
    </row>
    <row r="35">
      <c r="A35" s="4" t="inlineStr">
        <is>
          <t>Total liabilities and shareholders' equity</t>
        </is>
      </c>
      <c r="B35" s="6" t="n">
        <v>14001317</v>
      </c>
      <c r="C35" s="6" t="n">
        <v>14609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 March 31, 2024 December 31, 2023 Land $ 435,239 $ 435,239 Equipment 4,101,014 3,994,685 Buildings and leasehold improvements 2,469,715 2,463,626 Total property and equipment 7,005,968 6,893,550 Accumulated depreciation (3,521,761 ) (3,387,786 ) Less - property held for sale (258,751 ) (258,751 ) Net property and equipment $ 3,225,456 $ 3,247,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xml:space="preserve"> March 31, 2024 December 31, 2023 Accrued real estate taxes $ 23,733 $ 49,357 Accrued bonus compensation - 119,139 Accrued payroll 199,201 149,587 Accrued payroll taxes 7,989 11,343 Accrued sales taxes payable 103,914 81,683 Accrued vacation pay 17,663 17,663 Accrued gift card liability 23,819 26,844 Other accrued expenses 23,587 24,673 $ 399,906 $ 480,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Tables)</t>
        </is>
      </c>
      <c r="B1" s="2" t="inlineStr">
        <is>
          <t>3 Months Ended</t>
        </is>
      </c>
    </row>
    <row r="2">
      <c r="B2" s="2" t="inlineStr">
        <is>
          <t>Mar. 31, 2024</t>
        </is>
      </c>
    </row>
    <row r="3">
      <c r="A3" s="3" t="inlineStr">
        <is>
          <t>LONG TERM DEBT</t>
        </is>
      </c>
      <c r="B3" s="4" t="inlineStr">
        <is>
          <t xml:space="preserve"> </t>
        </is>
      </c>
    </row>
    <row r="4">
      <c r="A4" s="4" t="inlineStr">
        <is>
          <t>Summary of long term debt obligations</t>
        </is>
      </c>
      <c r="B4" s="4" t="inlineStr">
        <is>
          <t xml:space="preserve"> March 31, 2024 December 31, 2023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444,241 $ 2,489,299 Less - unamortized debt issuance costs (34,849 ) (36,199 ) Current maturities (171,782 ) (183,329 ) $ 2,237,610 $ 2,269,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t>
        </is>
      </c>
      <c r="B3" s="4" t="inlineStr">
        <is>
          <t xml:space="preserve"> </t>
        </is>
      </c>
    </row>
    <row r="4">
      <c r="A4" s="4" t="inlineStr">
        <is>
          <t>Schedule of company's stock options</t>
        </is>
      </c>
      <c r="B4" s="4" t="inlineStr">
        <is>
          <t xml:space="preserve"> For the 13 Weeks ended April 2, 2023 Number of Options Weighted Average Exercise Price Weighted Average Remaining Term (In Years) Aggregate Intrinsic Value Options outstanding at January 1, 2023 220,250 $ 2.74 9.0 $ 0 Granted 0 0 0 Exercised 0 0 Canceled, forfeited, or expired 0 0 Options outstanding at April 2, 2023 220,250 $ 2.74 8.9 $ 0 Options exercisable at April 2, 2023 94,950 $ 3.18 8.9 $ 0 For the 13 Weeks March 31, 2024 Number of Weighted Average Exercise Weighted Average Remaining Term Aggregate Intrinsic Options Price (In Years) Value Options outstanding at December 31, 2023 319,500 $ 2.62 7.8 $ 0 Granted 0 0 0 Exercised 0 0 Canceled, forfeited, or expired 0 0 Options outstanding at March 31, 2024 319,500 $ 2.62 7.4 $ 0 Options exercisable at March 31, 2024 106,802 $ 3.18 8.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future minimum operating lease</t>
        </is>
      </c>
      <c r="B4" s="4" t="inlineStr">
        <is>
          <t xml:space="preserve"> Total Remainder 2024 $ 217,679 2025 297,436 2026 306,356 2027 258,512 2028 209,233 2029 and thereafter 816,797 Total future minimum lease payments 2,106,013 Less - interest (340,527 ) $ 1,765,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4</t>
        </is>
      </c>
      <c r="C1" s="2" t="inlineStr">
        <is>
          <t>Dec. 31, 2023</t>
        </is>
      </c>
      <c r="D1" s="2" t="inlineStr">
        <is>
          <t>Apr. 02, 2023</t>
        </is>
      </c>
      <c r="E1" s="2" t="inlineStr">
        <is>
          <t>Dec. 31, 2022</t>
        </is>
      </c>
    </row>
    <row r="2">
      <c r="A2" s="4" t="inlineStr">
        <is>
          <t>Common stock value</t>
        </is>
      </c>
      <c r="B2" s="6" t="n">
        <v>12492</v>
      </c>
      <c r="C2" s="6" t="n">
        <v>12492</v>
      </c>
      <c r="D2" s="4" t="inlineStr">
        <is>
          <t xml:space="preserve"> </t>
        </is>
      </c>
      <c r="E2" s="4" t="inlineStr">
        <is>
          <t xml:space="preserve"> </t>
        </is>
      </c>
    </row>
    <row r="3">
      <c r="A3" s="4" t="inlineStr">
        <is>
          <t>Total</t>
        </is>
      </c>
      <c r="B3" s="5" t="n">
        <v>8797029</v>
      </c>
      <c r="C3" s="5" t="n">
        <v>9188729</v>
      </c>
      <c r="D3" s="6" t="n">
        <v>9796511</v>
      </c>
      <c r="E3" s="6" t="n">
        <v>10152622</v>
      </c>
    </row>
    <row r="4">
      <c r="A4" s="4" t="inlineStr">
        <is>
          <t>Fair Value Measurement</t>
        </is>
      </c>
      <c r="B4" s="4" t="inlineStr">
        <is>
          <t xml:space="preserve"> </t>
        </is>
      </c>
      <c r="C4" s="4" t="inlineStr">
        <is>
          <t xml:space="preserve"> </t>
        </is>
      </c>
      <c r="D4" s="4" t="inlineStr">
        <is>
          <t xml:space="preserve"> </t>
        </is>
      </c>
      <c r="E4" s="4" t="inlineStr">
        <is>
          <t xml:space="preserve"> </t>
        </is>
      </c>
    </row>
    <row r="5">
      <c r="A5" s="4" t="inlineStr">
        <is>
          <t>Corporate bond fund</t>
        </is>
      </c>
      <c r="B5" s="5" t="n">
        <v>0</v>
      </c>
      <c r="C5" s="5" t="n">
        <v>178500</v>
      </c>
      <c r="D5" s="4" t="inlineStr">
        <is>
          <t xml:space="preserve"> </t>
        </is>
      </c>
      <c r="E5" s="4" t="inlineStr">
        <is>
          <t xml:space="preserve"> </t>
        </is>
      </c>
    </row>
    <row r="6">
      <c r="A6" s="4" t="inlineStr">
        <is>
          <t>Common stock value</t>
        </is>
      </c>
      <c r="B6" s="5" t="n">
        <v>1458213</v>
      </c>
      <c r="C6" s="5" t="n">
        <v>1213560</v>
      </c>
      <c r="D6" s="4" t="inlineStr">
        <is>
          <t xml:space="preserve"> </t>
        </is>
      </c>
      <c r="E6" s="4" t="inlineStr">
        <is>
          <t xml:space="preserve"> </t>
        </is>
      </c>
    </row>
    <row r="7">
      <c r="A7" s="4" t="inlineStr">
        <is>
          <t>Total</t>
        </is>
      </c>
      <c r="B7" s="5" t="n">
        <v>1458213</v>
      </c>
      <c r="C7" s="5" t="n">
        <v>1392060</v>
      </c>
      <c r="D7" s="4" t="inlineStr">
        <is>
          <t xml:space="preserve"> </t>
        </is>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4" t="inlineStr">
        <is>
          <t>Corporate bond fund</t>
        </is>
      </c>
      <c r="B9" s="5" t="n">
        <v>0</v>
      </c>
      <c r="C9" s="5" t="n">
        <v>178500</v>
      </c>
      <c r="D9" s="4" t="inlineStr">
        <is>
          <t xml:space="preserve"> </t>
        </is>
      </c>
      <c r="E9" s="4" t="inlineStr">
        <is>
          <t xml:space="preserve"> </t>
        </is>
      </c>
    </row>
    <row r="10">
      <c r="A10" s="4" t="inlineStr">
        <is>
          <t>Common stock value</t>
        </is>
      </c>
      <c r="B10" s="5" t="n">
        <v>1458213</v>
      </c>
      <c r="C10" s="5" t="n">
        <v>1213560</v>
      </c>
      <c r="D10" s="4" t="inlineStr">
        <is>
          <t xml:space="preserve"> </t>
        </is>
      </c>
      <c r="E10" s="4" t="inlineStr">
        <is>
          <t xml:space="preserve"> </t>
        </is>
      </c>
    </row>
    <row r="11">
      <c r="A11" s="4" t="inlineStr">
        <is>
          <t>Total</t>
        </is>
      </c>
      <c r="B11" s="6" t="n">
        <v>1458213</v>
      </c>
      <c r="C11" s="6" t="n">
        <v>1392060</v>
      </c>
      <c r="D11" s="4" t="inlineStr">
        <is>
          <t xml:space="preserve"> </t>
        </is>
      </c>
      <c r="E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D1" s="2" t="inlineStr">
        <is>
          <t>3 Months Ended</t>
        </is>
      </c>
    </row>
    <row r="2">
      <c r="B2" s="2" t="inlineStr">
        <is>
          <t>Jun. 02, 2022</t>
        </is>
      </c>
      <c r="C2" s="2" t="inlineStr">
        <is>
          <t>Feb. 12, 2022</t>
        </is>
      </c>
      <c r="D2" s="2" t="inlineStr">
        <is>
          <t>Mar. 31, 2024</t>
        </is>
      </c>
      <c r="E2" s="2" t="inlineStr">
        <is>
          <t>Mar. 31, 2023</t>
        </is>
      </c>
      <c r="F2" s="2" t="inlineStr">
        <is>
          <t>Dec. 31, 2023</t>
        </is>
      </c>
      <c r="G2" s="2" t="inlineStr">
        <is>
          <t>Jun. 02, 2023</t>
        </is>
      </c>
    </row>
    <row r="3">
      <c r="A3" s="4" t="inlineStr">
        <is>
          <t>Remaining value of intangible assets</t>
        </is>
      </c>
      <c r="B3" s="4" t="inlineStr">
        <is>
          <t xml:space="preserve"> </t>
        </is>
      </c>
      <c r="C3" s="4" t="inlineStr">
        <is>
          <t xml:space="preserve"> </t>
        </is>
      </c>
      <c r="D3" s="6" t="n">
        <v>440384</v>
      </c>
      <c r="E3" s="4" t="inlineStr">
        <is>
          <t xml:space="preserve"> </t>
        </is>
      </c>
      <c r="F3" s="4" t="inlineStr">
        <is>
          <t xml:space="preserve"> </t>
        </is>
      </c>
      <c r="G3" s="4" t="inlineStr">
        <is>
          <t xml:space="preserve"> </t>
        </is>
      </c>
    </row>
    <row r="4">
      <c r="A4" s="4" t="inlineStr">
        <is>
          <t>Ownership percentage</t>
        </is>
      </c>
      <c r="B4" s="9" t="n">
        <v>0.4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5" t="n">
        <v>11095085</v>
      </c>
    </row>
    <row r="6">
      <c r="A6" s="4" t="inlineStr">
        <is>
          <t>Acquired amount</t>
        </is>
      </c>
      <c r="B6" s="4" t="inlineStr">
        <is>
          <t xml:space="preserve"> </t>
        </is>
      </c>
      <c r="C6" s="4" t="inlineStr">
        <is>
          <t xml:space="preserve"> </t>
        </is>
      </c>
      <c r="D6" s="4" t="inlineStr">
        <is>
          <t xml:space="preserve"> </t>
        </is>
      </c>
      <c r="E6" s="4" t="inlineStr">
        <is>
          <t xml:space="preserve"> </t>
        </is>
      </c>
      <c r="F6" s="4" t="inlineStr">
        <is>
          <t xml:space="preserve"> </t>
        </is>
      </c>
      <c r="G6" s="6" t="n">
        <v>1390000</v>
      </c>
    </row>
    <row r="7">
      <c r="A7" s="4" t="inlineStr">
        <is>
          <t>Warrant excercise price</t>
        </is>
      </c>
      <c r="B7" s="7" t="n">
        <v>0.11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Held for Sale</t>
        </is>
      </c>
      <c r="B8" s="4" t="inlineStr">
        <is>
          <t xml:space="preserve"> </t>
        </is>
      </c>
      <c r="C8" s="4" t="inlineStr">
        <is>
          <t xml:space="preserve"> </t>
        </is>
      </c>
      <c r="D8" s="4" t="inlineStr">
        <is>
          <t xml:space="preserve"> </t>
        </is>
      </c>
      <c r="E8" s="6" t="n">
        <v>313688</v>
      </c>
      <c r="F8" s="4" t="inlineStr">
        <is>
          <t xml:space="preserve"> </t>
        </is>
      </c>
      <c r="G8" s="4" t="inlineStr">
        <is>
          <t xml:space="preserve"> </t>
        </is>
      </c>
    </row>
    <row r="9">
      <c r="A9" s="4" t="inlineStr">
        <is>
          <t>Total investment</t>
        </is>
      </c>
      <c r="B9" s="4" t="inlineStr">
        <is>
          <t xml:space="preserve"> </t>
        </is>
      </c>
      <c r="C9" s="4" t="inlineStr">
        <is>
          <t xml:space="preserve"> </t>
        </is>
      </c>
      <c r="D9" s="6" t="n">
        <v>928306</v>
      </c>
      <c r="E9" s="4" t="inlineStr">
        <is>
          <t xml:space="preserve"> </t>
        </is>
      </c>
      <c r="F9" s="6" t="n">
        <v>1022806</v>
      </c>
      <c r="G9" s="4" t="inlineStr">
        <is>
          <t xml:space="preserve"> </t>
        </is>
      </c>
    </row>
    <row r="10">
      <c r="A10" s="4" t="inlineStr">
        <is>
          <t>Federal and state rate</t>
        </is>
      </c>
      <c r="B10" s="4" t="inlineStr">
        <is>
          <t xml:space="preserve"> </t>
        </is>
      </c>
      <c r="C10" s="4" t="inlineStr">
        <is>
          <t xml:space="preserve"> </t>
        </is>
      </c>
      <c r="D10" s="9" t="n">
        <v>0.275</v>
      </c>
      <c r="E10" s="4" t="inlineStr">
        <is>
          <t xml:space="preserve"> </t>
        </is>
      </c>
      <c r="F10" s="4" t="inlineStr">
        <is>
          <t xml:space="preserve"> </t>
        </is>
      </c>
      <c r="G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t>
        </is>
      </c>
      <c r="B12" s="4" t="inlineStr">
        <is>
          <t xml:space="preserve"> </t>
        </is>
      </c>
      <c r="C12" s="4" t="inlineStr">
        <is>
          <t xml:space="preserve"> </t>
        </is>
      </c>
      <c r="D12" s="6" t="n">
        <v>624306</v>
      </c>
      <c r="E12" s="4" t="inlineStr">
        <is>
          <t xml:space="preserve"> </t>
        </is>
      </c>
      <c r="F12" s="4" t="inlineStr">
        <is>
          <t xml:space="preserve"> </t>
        </is>
      </c>
      <c r="G12" s="4" t="inlineStr">
        <is>
          <t xml:space="preserve"> </t>
        </is>
      </c>
    </row>
    <row r="13">
      <c r="A13" s="4" t="inlineStr">
        <is>
          <t>Total investment</t>
        </is>
      </c>
      <c r="B13" s="4" t="inlineStr">
        <is>
          <t xml:space="preserve"> </t>
        </is>
      </c>
      <c r="C13" s="4" t="inlineStr">
        <is>
          <t xml:space="preserve"> </t>
        </is>
      </c>
      <c r="D13" s="5" t="n">
        <v>75000</v>
      </c>
      <c r="E13" s="4" t="inlineStr">
        <is>
          <t xml:space="preserve"> </t>
        </is>
      </c>
      <c r="F13" s="6" t="n">
        <v>304000</v>
      </c>
      <c r="G13" s="4" t="inlineStr">
        <is>
          <t xml:space="preserve"> </t>
        </is>
      </c>
    </row>
    <row r="14">
      <c r="A14" s="4" t="inlineStr">
        <is>
          <t>Investment sales</t>
        </is>
      </c>
      <c r="B14" s="4" t="inlineStr">
        <is>
          <t xml:space="preserve"> </t>
        </is>
      </c>
      <c r="C14" s="4" t="inlineStr">
        <is>
          <t xml:space="preserve"> </t>
        </is>
      </c>
      <c r="D14" s="5" t="n">
        <v>1892700</v>
      </c>
      <c r="E14" s="4" t="inlineStr">
        <is>
          <t xml:space="preserve"> </t>
        </is>
      </c>
      <c r="F14" s="4" t="inlineStr">
        <is>
          <t xml:space="preserve"> </t>
        </is>
      </c>
      <c r="G14" s="4" t="inlineStr">
        <is>
          <t xml:space="preserve"> </t>
        </is>
      </c>
    </row>
    <row r="15">
      <c r="A15" s="4" t="inlineStr">
        <is>
          <t>Investment loss</t>
        </is>
      </c>
      <c r="B15" s="4" t="inlineStr">
        <is>
          <t xml:space="preserve"> </t>
        </is>
      </c>
      <c r="C15" s="4" t="inlineStr">
        <is>
          <t xml:space="preserve"> </t>
        </is>
      </c>
      <c r="D15" s="6" t="n">
        <v>226000</v>
      </c>
      <c r="E15" s="4" t="inlineStr">
        <is>
          <t xml:space="preserve"> </t>
        </is>
      </c>
      <c r="F15" s="4" t="inlineStr">
        <is>
          <t xml:space="preserve"> </t>
        </is>
      </c>
      <c r="G15" s="4" t="inlineStr">
        <is>
          <t xml:space="preserve"> </t>
        </is>
      </c>
    </row>
    <row r="16">
      <c r="A16" s="4" t="inlineStr">
        <is>
          <t>Percentage of equity investment</t>
        </is>
      </c>
      <c r="B16" s="4" t="inlineStr">
        <is>
          <t xml:space="preserve"> </t>
        </is>
      </c>
      <c r="C16" s="4" t="inlineStr">
        <is>
          <t xml:space="preserve"> </t>
        </is>
      </c>
      <c r="D16" s="10" t="n">
        <v>0.04</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6" t="n">
        <v>94500</v>
      </c>
      <c r="E17" s="4" t="inlineStr">
        <is>
          <t xml:space="preserve"> </t>
        </is>
      </c>
      <c r="F17" s="4" t="inlineStr">
        <is>
          <t xml:space="preserve"> </t>
        </is>
      </c>
      <c r="G17" s="4" t="inlineStr">
        <is>
          <t xml:space="preserve"> </t>
        </is>
      </c>
    </row>
    <row r="18">
      <c r="A18" s="4" t="inlineStr">
        <is>
          <t>Description of investment</t>
        </is>
      </c>
      <c r="B18" s="4" t="inlineStr">
        <is>
          <t xml:space="preserve"> </t>
        </is>
      </c>
      <c r="C18" s="4" t="inlineStr">
        <is>
          <t>On February 12, 2022, we invested $229,000 in Series A1 8% Cumulative Convertible Preferred Stock of NGI, including a five-year warrant to purchase 34,697 common shares of NGI at $1.65 per share. In August 2023, our preferred stock in NGI was converted into 157,496 common shares of NGI. Our current ownership of NGI represents less than 2% of its outstanding shares</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4</t>
        </is>
      </c>
      <c r="C2" s="2" t="inlineStr">
        <is>
          <t>Dec. 31, 2023</t>
        </is>
      </c>
    </row>
    <row r="3">
      <c r="A3" s="4" t="inlineStr">
        <is>
          <t>Original cost</t>
        </is>
      </c>
      <c r="B3" s="6" t="n">
        <v>491000</v>
      </c>
      <c r="C3" s="6" t="n">
        <v>491000</v>
      </c>
    </row>
    <row r="4">
      <c r="A4" s="4" t="inlineStr">
        <is>
          <t>Accumulated Amortization</t>
        </is>
      </c>
      <c r="B4" s="5" t="n">
        <v>-122030</v>
      </c>
      <c r="C4" s="5" t="n">
        <v>-95887</v>
      </c>
    </row>
    <row r="5">
      <c r="A5" s="4" t="inlineStr">
        <is>
          <t>Net carrying value</t>
        </is>
      </c>
      <c r="B5" s="6" t="n">
        <v>368970</v>
      </c>
      <c r="C5" s="6" t="n">
        <v>395113</v>
      </c>
    </row>
    <row r="6">
      <c r="A6" s="4" t="inlineStr">
        <is>
          <t>Covenant Not To Compete [Member]</t>
        </is>
      </c>
      <c r="B6" s="4" t="inlineStr">
        <is>
          <t xml:space="preserve"> </t>
        </is>
      </c>
      <c r="C6" s="4" t="inlineStr">
        <is>
          <t xml:space="preserve"> </t>
        </is>
      </c>
    </row>
    <row r="7">
      <c r="A7" s="4" t="inlineStr">
        <is>
          <t>Estimated Useful Life (Years)</t>
        </is>
      </c>
      <c r="B7" s="4" t="inlineStr">
        <is>
          <t>3 years</t>
        </is>
      </c>
      <c r="C7" s="4" t="inlineStr">
        <is>
          <t>3 years</t>
        </is>
      </c>
    </row>
    <row r="8">
      <c r="A8" s="4" t="inlineStr">
        <is>
          <t>Original cost</t>
        </is>
      </c>
      <c r="B8" s="6" t="n">
        <v>98000</v>
      </c>
      <c r="C8" s="6" t="n">
        <v>98000</v>
      </c>
    </row>
    <row r="9">
      <c r="A9" s="4" t="inlineStr">
        <is>
          <t>Accumulated Amortization</t>
        </is>
      </c>
      <c r="B9" s="5" t="n">
        <v>-73326</v>
      </c>
      <c r="C9" s="5" t="n">
        <v>-51028</v>
      </c>
    </row>
    <row r="10">
      <c r="A10" s="4" t="inlineStr">
        <is>
          <t>Net carrying value</t>
        </is>
      </c>
      <c r="B10" s="6" t="n">
        <v>24674</v>
      </c>
      <c r="C10" s="6" t="n">
        <v>46972</v>
      </c>
    </row>
    <row r="11">
      <c r="A11" s="4" t="inlineStr">
        <is>
          <t>Trademarks [Member]</t>
        </is>
      </c>
      <c r="B11" s="4" t="inlineStr">
        <is>
          <t xml:space="preserve"> </t>
        </is>
      </c>
      <c r="C11" s="4" t="inlineStr">
        <is>
          <t xml:space="preserve"> </t>
        </is>
      </c>
    </row>
    <row r="12">
      <c r="A12" s="4" t="inlineStr">
        <is>
          <t>Estimated Useful Life (Years)</t>
        </is>
      </c>
      <c r="B12" s="4" t="inlineStr">
        <is>
          <t>15 years</t>
        </is>
      </c>
      <c r="C12" s="4" t="inlineStr">
        <is>
          <t>15 years</t>
        </is>
      </c>
    </row>
    <row r="13">
      <c r="A13" s="4" t="inlineStr">
        <is>
          <t>Original cost</t>
        </is>
      </c>
      <c r="B13" s="6" t="n">
        <v>393000</v>
      </c>
      <c r="C13" s="6" t="n">
        <v>393000</v>
      </c>
    </row>
    <row r="14">
      <c r="A14" s="4" t="inlineStr">
        <is>
          <t>Accumulated Amortization</t>
        </is>
      </c>
      <c r="B14" s="5" t="n">
        <v>-48704</v>
      </c>
      <c r="C14" s="5" t="n">
        <v>-44859</v>
      </c>
    </row>
    <row r="15">
      <c r="A15" s="4" t="inlineStr">
        <is>
          <t>Net carrying value</t>
        </is>
      </c>
      <c r="B15" s="6" t="n">
        <v>344296</v>
      </c>
      <c r="C15" s="6" t="n">
        <v>3481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4</t>
        </is>
      </c>
      <c r="C2" s="2" t="inlineStr">
        <is>
          <t>Apr. 02, 2023</t>
        </is>
      </c>
      <c r="D2" s="2" t="inlineStr">
        <is>
          <t>Dec. 31, 2024</t>
        </is>
      </c>
    </row>
    <row r="3">
      <c r="A3" s="4" t="inlineStr">
        <is>
          <t>Amortization expense</t>
        </is>
      </c>
      <c r="B3" s="6" t="n">
        <v>26143</v>
      </c>
      <c r="C3" s="6" t="n">
        <v>14718</v>
      </c>
      <c r="D3" s="4" t="inlineStr">
        <is>
          <t xml:space="preserve"> </t>
        </is>
      </c>
    </row>
    <row r="4">
      <c r="A4" s="4" t="inlineStr">
        <is>
          <t>Trademarks [Member]</t>
        </is>
      </c>
      <c r="B4" s="4" t="inlineStr">
        <is>
          <t xml:space="preserve"> </t>
        </is>
      </c>
      <c r="C4" s="4" t="inlineStr">
        <is>
          <t xml:space="preserve"> </t>
        </is>
      </c>
      <c r="D4" s="4" t="inlineStr">
        <is>
          <t xml:space="preserve"> </t>
        </is>
      </c>
    </row>
    <row r="5">
      <c r="A5" s="4" t="inlineStr">
        <is>
          <t>2024</t>
        </is>
      </c>
      <c r="B5" s="4" t="inlineStr">
        <is>
          <t xml:space="preserve"> </t>
        </is>
      </c>
      <c r="C5" s="4" t="inlineStr">
        <is>
          <t xml:space="preserve"> </t>
        </is>
      </c>
      <c r="D5" s="6" t="n">
        <v>58900</v>
      </c>
    </row>
    <row r="6">
      <c r="A6" s="4" t="inlineStr">
        <is>
          <t>2025</t>
        </is>
      </c>
      <c r="B6" s="4" t="inlineStr">
        <is>
          <t xml:space="preserve"> </t>
        </is>
      </c>
      <c r="C6" s="4" t="inlineStr">
        <is>
          <t xml:space="preserve"> </t>
        </is>
      </c>
      <c r="D6" s="5" t="n">
        <v>40500</v>
      </c>
    </row>
    <row r="7">
      <c r="A7" s="4" t="inlineStr">
        <is>
          <t>Thereafter 2036</t>
        </is>
      </c>
      <c r="B7" s="4" t="inlineStr">
        <is>
          <t xml:space="preserve"> </t>
        </is>
      </c>
      <c r="C7" s="4" t="inlineStr">
        <is>
          <t xml:space="preserve"> </t>
        </is>
      </c>
      <c r="D7" s="5" t="n">
        <v>26200</v>
      </c>
    </row>
    <row r="8">
      <c r="A8" s="4" t="inlineStr">
        <is>
          <t>2037</t>
        </is>
      </c>
      <c r="B8" s="4" t="inlineStr">
        <is>
          <t xml:space="preserve"> </t>
        </is>
      </c>
      <c r="C8" s="4" t="inlineStr">
        <is>
          <t xml:space="preserve"> </t>
        </is>
      </c>
      <c r="D8" s="6" t="n">
        <v>7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Land</t>
        </is>
      </c>
      <c r="B3" s="6" t="n">
        <v>435239</v>
      </c>
      <c r="C3" s="6" t="n">
        <v>435239</v>
      </c>
    </row>
    <row r="4">
      <c r="A4" s="4" t="inlineStr">
        <is>
          <t>Equipment</t>
        </is>
      </c>
      <c r="B4" s="5" t="n">
        <v>4101014</v>
      </c>
      <c r="C4" s="5" t="n">
        <v>3994685</v>
      </c>
    </row>
    <row r="5">
      <c r="A5" s="4" t="inlineStr">
        <is>
          <t>Buildings and leasehold improvements</t>
        </is>
      </c>
      <c r="B5" s="5" t="n">
        <v>2469715</v>
      </c>
      <c r="C5" s="5" t="n">
        <v>2463626</v>
      </c>
    </row>
    <row r="6">
      <c r="A6" s="4" t="inlineStr">
        <is>
          <t>Total property and equipment</t>
        </is>
      </c>
      <c r="B6" s="5" t="n">
        <v>7005968</v>
      </c>
      <c r="C6" s="5" t="n">
        <v>6893550</v>
      </c>
    </row>
    <row r="7">
      <c r="A7" s="4" t="inlineStr">
        <is>
          <t>Accumulated depreciation</t>
        </is>
      </c>
      <c r="B7" s="5" t="n">
        <v>-3521761</v>
      </c>
      <c r="C7" s="5" t="n">
        <v>-3387786</v>
      </c>
    </row>
    <row r="8">
      <c r="A8" s="4" t="inlineStr">
        <is>
          <t>Less - property held for sale</t>
        </is>
      </c>
      <c r="B8" s="5" t="n">
        <v>-258751</v>
      </c>
      <c r="C8" s="5" t="n">
        <v>-258751</v>
      </c>
    </row>
    <row r="9">
      <c r="A9" s="4" t="inlineStr">
        <is>
          <t>Net property and equipment</t>
        </is>
      </c>
      <c r="B9" s="6" t="n">
        <v>3225456</v>
      </c>
      <c r="C9" s="6" t="n">
        <v>32470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4</t>
        </is>
      </c>
      <c r="C1" s="2" t="inlineStr">
        <is>
          <t>Dec. 31, 2023</t>
        </is>
      </c>
    </row>
    <row r="2">
      <c r="A2" s="3" t="inlineStr">
        <is>
          <t>CONSOLIDATED CONDENS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Common stock, shares par value</t>
        </is>
      </c>
      <c r="B7" s="7" t="n">
        <v>0.002</v>
      </c>
      <c r="C7" s="7" t="n">
        <v>0.002</v>
      </c>
    </row>
    <row r="8">
      <c r="A8" s="4" t="inlineStr">
        <is>
          <t>Common stock, shares authorized</t>
        </is>
      </c>
      <c r="B8" s="5" t="n">
        <v>50000000</v>
      </c>
      <c r="C8" s="5" t="n">
        <v>50000000</v>
      </c>
    </row>
    <row r="9">
      <c r="A9" s="4" t="inlineStr">
        <is>
          <t>Common stock, shares issued</t>
        </is>
      </c>
      <c r="B9" s="5" t="n">
        <v>6461118</v>
      </c>
      <c r="C9" s="5" t="n">
        <v>6461118</v>
      </c>
    </row>
    <row r="10">
      <c r="A10" s="4" t="inlineStr">
        <is>
          <t>Common stock, shares outstanding</t>
        </is>
      </c>
      <c r="B10" s="5" t="n">
        <v>6246118</v>
      </c>
      <c r="C10" s="5" t="n">
        <v>6246118</v>
      </c>
    </row>
    <row r="11">
      <c r="A11" s="4" t="inlineStr">
        <is>
          <t>Treasury Stock</t>
        </is>
      </c>
      <c r="B11" s="5" t="n">
        <v>215000</v>
      </c>
      <c r="C11" s="5" t="n">
        <v>2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Apr. 02, 2023</t>
        </is>
      </c>
    </row>
    <row r="3">
      <c r="A3" s="3" t="inlineStr">
        <is>
          <t>PROPERTY AND EQUIPMENT</t>
        </is>
      </c>
      <c r="B3" s="4" t="inlineStr">
        <is>
          <t xml:space="preserve"> </t>
        </is>
      </c>
      <c r="C3" s="4" t="inlineStr">
        <is>
          <t xml:space="preserve"> </t>
        </is>
      </c>
    </row>
    <row r="4">
      <c r="A4" s="4" t="inlineStr">
        <is>
          <t>Depreciation expense</t>
        </is>
      </c>
      <c r="B4" s="6" t="n">
        <v>133975</v>
      </c>
      <c r="C4" s="6" t="n">
        <v>1483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real estate taxes</t>
        </is>
      </c>
      <c r="B3" s="6" t="n">
        <v>23733</v>
      </c>
      <c r="C3" s="6" t="n">
        <v>49357</v>
      </c>
    </row>
    <row r="4">
      <c r="A4" s="4" t="inlineStr">
        <is>
          <t>Accrued bonus compensation</t>
        </is>
      </c>
      <c r="B4" s="5" t="n">
        <v>0</v>
      </c>
      <c r="C4" s="5" t="n">
        <v>119139</v>
      </c>
    </row>
    <row r="5">
      <c r="A5" s="4" t="inlineStr">
        <is>
          <t>Accrued payroll</t>
        </is>
      </c>
      <c r="B5" s="5" t="n">
        <v>199201</v>
      </c>
      <c r="C5" s="5" t="n">
        <v>149587</v>
      </c>
    </row>
    <row r="6">
      <c r="A6" s="4" t="inlineStr">
        <is>
          <t>Accrued payroll taxes</t>
        </is>
      </c>
      <c r="B6" s="5" t="n">
        <v>7989</v>
      </c>
      <c r="C6" s="5" t="n">
        <v>11343</v>
      </c>
    </row>
    <row r="7">
      <c r="A7" s="4" t="inlineStr">
        <is>
          <t>Accrued sales taxes payable</t>
        </is>
      </c>
      <c r="B7" s="5" t="n">
        <v>103914</v>
      </c>
      <c r="C7" s="5" t="n">
        <v>81683</v>
      </c>
    </row>
    <row r="8">
      <c r="A8" s="4" t="inlineStr">
        <is>
          <t>Accrued vacation pay</t>
        </is>
      </c>
      <c r="B8" s="5" t="n">
        <v>17663</v>
      </c>
      <c r="C8" s="5" t="n">
        <v>17663</v>
      </c>
    </row>
    <row r="9">
      <c r="A9" s="4" t="inlineStr">
        <is>
          <t>Accured gift card liability</t>
        </is>
      </c>
      <c r="B9" s="5" t="n">
        <v>23819</v>
      </c>
      <c r="C9" s="5" t="n">
        <v>26844</v>
      </c>
    </row>
    <row r="10">
      <c r="A10" s="4" t="inlineStr">
        <is>
          <t>Other accrued expenses</t>
        </is>
      </c>
      <c r="B10" s="5" t="n">
        <v>23587</v>
      </c>
      <c r="C10" s="5" t="n">
        <v>24673</v>
      </c>
    </row>
    <row r="11">
      <c r="A11" s="4" t="inlineStr">
        <is>
          <t>Accrued expenses</t>
        </is>
      </c>
      <c r="B11" s="6" t="n">
        <v>399906</v>
      </c>
      <c r="C11" s="6" t="n">
        <v>4802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TERM DEBT (Details) - USD ($)</t>
        </is>
      </c>
      <c r="B1" s="2" t="inlineStr">
        <is>
          <t>Mar. 31, 2024</t>
        </is>
      </c>
      <c r="C1" s="2" t="inlineStr">
        <is>
          <t>Dec. 31, 2023</t>
        </is>
      </c>
    </row>
    <row r="2">
      <c r="A2" s="3" t="inlineStr">
        <is>
          <t>LONG TERM DEBT</t>
        </is>
      </c>
      <c r="B2" s="4" t="inlineStr">
        <is>
          <t xml:space="preserve"> </t>
        </is>
      </c>
      <c r="C2" s="4" t="inlineStr">
        <is>
          <t xml:space="preserve"> </t>
        </is>
      </c>
    </row>
    <row r="3">
      <c r="A3" s="4" t="inlineStr">
        <is>
          <t>Notes payable to bank</t>
        </is>
      </c>
      <c r="B3" s="6" t="n">
        <v>2444241</v>
      </c>
      <c r="C3" s="6" t="n">
        <v>2489299</v>
      </c>
    </row>
    <row r="4">
      <c r="A4" s="4" t="inlineStr">
        <is>
          <t>Less - unamortized debt issuance costs</t>
        </is>
      </c>
      <c r="B4" s="5" t="n">
        <v>-34849</v>
      </c>
      <c r="C4" s="5" t="n">
        <v>-36199</v>
      </c>
    </row>
    <row r="5">
      <c r="A5" s="4" t="inlineStr">
        <is>
          <t>Current maturities</t>
        </is>
      </c>
      <c r="B5" s="5" t="n">
        <v>-171782</v>
      </c>
      <c r="C5" s="5" t="n">
        <v>-183329</v>
      </c>
    </row>
    <row r="6">
      <c r="A6" s="4" t="inlineStr">
        <is>
          <t>Total</t>
        </is>
      </c>
      <c r="B6" s="6" t="n">
        <v>2237610</v>
      </c>
      <c r="C6" s="6" t="n">
        <v>22697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STOCKBASED COMPENSATION (Details) - USD ($)</t>
        </is>
      </c>
      <c r="B1" s="2" t="inlineStr">
        <is>
          <t>3 Months Ended</t>
        </is>
      </c>
    </row>
    <row r="2">
      <c r="B2" s="2" t="inlineStr">
        <is>
          <t>Mar. 31, 2024</t>
        </is>
      </c>
      <c r="C2" s="2" t="inlineStr">
        <is>
          <t>Apr. 02, 2023</t>
        </is>
      </c>
    </row>
    <row r="3">
      <c r="A3" s="3" t="inlineStr">
        <is>
          <t>STOCK BASED COMPENSATION</t>
        </is>
      </c>
      <c r="B3" s="4" t="inlineStr">
        <is>
          <t xml:space="preserve"> </t>
        </is>
      </c>
      <c r="C3" s="4" t="inlineStr">
        <is>
          <t xml:space="preserve"> </t>
        </is>
      </c>
    </row>
    <row r="4">
      <c r="A4" s="4" t="inlineStr">
        <is>
          <t>Number of Options, Beginning balance</t>
        </is>
      </c>
      <c r="B4" s="5" t="n">
        <v>319500</v>
      </c>
      <c r="C4" s="5" t="n">
        <v>220250</v>
      </c>
    </row>
    <row r="5">
      <c r="A5" s="4" t="inlineStr">
        <is>
          <t>Number of Options Granted</t>
        </is>
      </c>
      <c r="B5" s="5" t="n">
        <v>0</v>
      </c>
      <c r="C5" s="5" t="n">
        <v>0</v>
      </c>
    </row>
    <row r="6">
      <c r="A6" s="4" t="inlineStr">
        <is>
          <t>Number of Options Exercised</t>
        </is>
      </c>
      <c r="B6" s="5" t="n">
        <v>0</v>
      </c>
      <c r="C6" s="5" t="n">
        <v>0</v>
      </c>
    </row>
    <row r="7">
      <c r="A7" s="4" t="inlineStr">
        <is>
          <t>Number of Options Canceled, forfeited, or expired</t>
        </is>
      </c>
      <c r="B7" s="5" t="n">
        <v>0</v>
      </c>
      <c r="C7" s="5" t="n">
        <v>0</v>
      </c>
    </row>
    <row r="8">
      <c r="A8" s="4" t="inlineStr">
        <is>
          <t>Number of Options, Ending balance</t>
        </is>
      </c>
      <c r="B8" s="5" t="n">
        <v>319500</v>
      </c>
      <c r="C8" s="5" t="n">
        <v>220250</v>
      </c>
    </row>
    <row r="9">
      <c r="A9" s="4" t="inlineStr">
        <is>
          <t>Numbeer of Options exercisable</t>
        </is>
      </c>
      <c r="B9" s="5" t="n">
        <v>106802</v>
      </c>
      <c r="C9" s="5" t="n">
        <v>94950</v>
      </c>
    </row>
    <row r="10">
      <c r="A10" s="4" t="inlineStr">
        <is>
          <t>Weighted Average Exercise Price, Beginning balance</t>
        </is>
      </c>
      <c r="B10" s="8" t="n">
        <v>2.62</v>
      </c>
      <c r="C10" s="8" t="n">
        <v>2.74</v>
      </c>
    </row>
    <row r="11">
      <c r="A11" s="4" t="inlineStr">
        <is>
          <t>Weighted Average Exercise Price Granted</t>
        </is>
      </c>
      <c r="B11" s="5" t="n">
        <v>0</v>
      </c>
      <c r="C11" s="5" t="n">
        <v>0</v>
      </c>
    </row>
    <row r="12">
      <c r="A12" s="4" t="inlineStr">
        <is>
          <t>Weighted Average Exercise Price Exercised</t>
        </is>
      </c>
      <c r="B12" s="5" t="n">
        <v>0</v>
      </c>
      <c r="C12" s="5" t="n">
        <v>0</v>
      </c>
    </row>
    <row r="13">
      <c r="A13" s="4" t="inlineStr">
        <is>
          <t>Weighted Average Exercise Price Canceled, forfeited, or expired</t>
        </is>
      </c>
      <c r="B13" s="5" t="n">
        <v>0</v>
      </c>
      <c r="C13" s="5" t="n">
        <v>0</v>
      </c>
    </row>
    <row r="14">
      <c r="A14" s="4" t="inlineStr">
        <is>
          <t>Weighted Average Exercise Price, Ending balance</t>
        </is>
      </c>
      <c r="B14" s="11" t="n">
        <v>2.62</v>
      </c>
      <c r="C14" s="11" t="n">
        <v>2.74</v>
      </c>
    </row>
    <row r="15">
      <c r="A15" s="4" t="inlineStr">
        <is>
          <t>Weighted Average Exercise Price exercisable</t>
        </is>
      </c>
      <c r="B15" s="8" t="n">
        <v>3.18</v>
      </c>
      <c r="C15" s="8" t="n">
        <v>3.18</v>
      </c>
    </row>
    <row r="16">
      <c r="A16" s="4" t="inlineStr">
        <is>
          <t>Weighted Average Remaining Contract term (In Years) beginning of the period</t>
        </is>
      </c>
      <c r="B16" s="4" t="inlineStr">
        <is>
          <t>7 years 9 months 18 days</t>
        </is>
      </c>
      <c r="C16" s="4" t="inlineStr">
        <is>
          <t>9 years</t>
        </is>
      </c>
    </row>
    <row r="17">
      <c r="A17" s="4" t="inlineStr">
        <is>
          <t>Weighted Average Remaining Contract term (In Years) end of period</t>
        </is>
      </c>
      <c r="B17" s="4" t="inlineStr">
        <is>
          <t>7 years 4 months 24 days</t>
        </is>
      </c>
      <c r="C17" s="4" t="inlineStr">
        <is>
          <t>8 years 10 months 24 days</t>
        </is>
      </c>
    </row>
    <row r="18">
      <c r="A18" s="4" t="inlineStr">
        <is>
          <t>Weighted Average Remaining Contract term (In Years), Exercisable</t>
        </is>
      </c>
      <c r="B18" s="4" t="inlineStr">
        <is>
          <t>8 years</t>
        </is>
      </c>
      <c r="C18" s="4" t="inlineStr">
        <is>
          <t>8 years 10 months 24 days</t>
        </is>
      </c>
    </row>
    <row r="19">
      <c r="A19" s="4" t="inlineStr">
        <is>
          <t>Aggregate Intrinsic value, Beginning balance</t>
        </is>
      </c>
      <c r="B19" s="6" t="n">
        <v>0</v>
      </c>
      <c r="C19" s="6" t="n">
        <v>0</v>
      </c>
    </row>
    <row r="20">
      <c r="A20" s="4" t="inlineStr">
        <is>
          <t>Aggregate Intrinsic value, Ending balance</t>
        </is>
      </c>
      <c r="B20" s="5" t="n">
        <v>0</v>
      </c>
      <c r="C20" s="5" t="n">
        <v>0</v>
      </c>
    </row>
    <row r="21">
      <c r="A21" s="4" t="inlineStr">
        <is>
          <t>Aggregate Intrinsic value exercisable</t>
        </is>
      </c>
      <c r="B21" s="6" t="n">
        <v>0</v>
      </c>
      <c r="C2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 width="16" customWidth="1" min="5" max="5"/>
  </cols>
  <sheetData>
    <row r="1">
      <c r="A1" s="1" t="inlineStr">
        <is>
          <t>STOCKBASED COMPENSATION (Details Narrative) - USD ($)</t>
        </is>
      </c>
      <c r="B1" s="2" t="inlineStr">
        <is>
          <t>1 Months Ended</t>
        </is>
      </c>
      <c r="C1" s="2" t="inlineStr">
        <is>
          <t>3 Months Ended</t>
        </is>
      </c>
      <c r="E1" s="2" t="inlineStr">
        <is>
          <t>12 Months Ended</t>
        </is>
      </c>
    </row>
    <row r="2">
      <c r="B2" s="2" t="inlineStr">
        <is>
          <t>Feb. 27, 2023</t>
        </is>
      </c>
      <c r="C2" s="2" t="inlineStr">
        <is>
          <t>Mar. 31, 2024</t>
        </is>
      </c>
      <c r="D2" s="2" t="inlineStr">
        <is>
          <t>Apr. 02, 2023</t>
        </is>
      </c>
      <c r="E2" s="2" t="inlineStr">
        <is>
          <t>Dec. 31, 2023</t>
        </is>
      </c>
    </row>
    <row r="3">
      <c r="A3" s="4" t="inlineStr">
        <is>
          <t>Description of contingent incentive share award</t>
        </is>
      </c>
      <c r="B3" s="4" t="inlineStr">
        <is>
          <t xml:space="preserve"> </t>
        </is>
      </c>
      <c r="C3" s="4" t="inlineStr">
        <is>
          <t>The Contingent Incentive Share Awards provides that so long as the Company’s publicly traded warrants are outstanding, senior management of the Company will be deemed to earn an aggregate award of 250,000 shares of common stock as an award upon the Company’s share price reaching $8.50 per share for 20 consecutive trading days, provided, however, participants must be employed by the Company at the time the Incentive Shares are earned</t>
        </is>
      </c>
      <c r="D3" s="4" t="inlineStr">
        <is>
          <t xml:space="preserve"> </t>
        </is>
      </c>
      <c r="E3" s="4" t="inlineStr">
        <is>
          <t xml:space="preserve"> </t>
        </is>
      </c>
    </row>
    <row r="4">
      <c r="A4" s="4" t="inlineStr">
        <is>
          <t>Warrant vesting period</t>
        </is>
      </c>
      <c r="B4" s="4" t="inlineStr">
        <is>
          <t xml:space="preserve"> </t>
        </is>
      </c>
      <c r="C4" s="4" t="inlineStr">
        <is>
          <t xml:space="preserve"> </t>
        </is>
      </c>
      <c r="D4" s="4" t="inlineStr">
        <is>
          <t xml:space="preserve"> </t>
        </is>
      </c>
      <c r="E4" s="4" t="inlineStr">
        <is>
          <t>5 years</t>
        </is>
      </c>
    </row>
    <row r="5">
      <c r="A5" s="4" t="inlineStr">
        <is>
          <t>Warrant expiration period</t>
        </is>
      </c>
      <c r="B5" s="4" t="inlineStr">
        <is>
          <t xml:space="preserve"> </t>
        </is>
      </c>
      <c r="C5" s="4" t="inlineStr">
        <is>
          <t xml:space="preserve"> </t>
        </is>
      </c>
      <c r="D5" s="4" t="inlineStr">
        <is>
          <t xml:space="preserve"> </t>
        </is>
      </c>
      <c r="E5" s="4" t="inlineStr">
        <is>
          <t>7 years</t>
        </is>
      </c>
    </row>
    <row r="6">
      <c r="A6" s="4" t="inlineStr">
        <is>
          <t>Stock based compensation</t>
        </is>
      </c>
      <c r="B6" s="6" t="n">
        <v>160000</v>
      </c>
      <c r="C6" s="6" t="n">
        <v>9500</v>
      </c>
      <c r="D6" s="4" t="inlineStr">
        <is>
          <t xml:space="preserve"> </t>
        </is>
      </c>
      <c r="E6" s="4" t="inlineStr">
        <is>
          <t xml:space="preserve"> </t>
        </is>
      </c>
    </row>
    <row r="7">
      <c r="A7" s="4" t="inlineStr">
        <is>
          <t>Description of consulting agreement</t>
        </is>
      </c>
      <c r="B7" s="4" t="inlineStr">
        <is>
          <t xml:space="preserve"> </t>
        </is>
      </c>
      <c r="C7" s="4" t="inlineStr">
        <is>
          <t>we project approximately $144,000 in stock-based compensation will be recognized at the rate of $32,000 per year in each of the first four years and $16,000 will be recognized in 2028</t>
        </is>
      </c>
      <c r="D7" s="4" t="inlineStr">
        <is>
          <t xml:space="preserve"> </t>
        </is>
      </c>
      <c r="E7" s="4" t="inlineStr">
        <is>
          <t xml:space="preserve"> </t>
        </is>
      </c>
    </row>
    <row r="8">
      <c r="A8" s="4" t="inlineStr">
        <is>
          <t>Stock based compensation</t>
        </is>
      </c>
      <c r="B8" s="4" t="inlineStr">
        <is>
          <t xml:space="preserve"> </t>
        </is>
      </c>
      <c r="C8" s="6" t="n">
        <v>54000</v>
      </c>
      <c r="D8" s="6" t="n">
        <v>35900</v>
      </c>
      <c r="E8" s="4" t="inlineStr">
        <is>
          <t xml:space="preserve"> </t>
        </is>
      </c>
    </row>
    <row r="9">
      <c r="A9" s="4" t="inlineStr">
        <is>
          <t>Shares available for a grant</t>
        </is>
      </c>
      <c r="B9" s="4" t="inlineStr">
        <is>
          <t xml:space="preserve"> </t>
        </is>
      </c>
      <c r="C9" s="5" t="n">
        <v>779750</v>
      </c>
      <c r="D9" s="4" t="inlineStr">
        <is>
          <t xml:space="preserve"> </t>
        </is>
      </c>
      <c r="E9" s="4" t="inlineStr">
        <is>
          <t xml:space="preserve"> </t>
        </is>
      </c>
    </row>
    <row r="10">
      <c r="A10" s="4" t="inlineStr">
        <is>
          <t>Warrant exercise price</t>
        </is>
      </c>
      <c r="B10" s="4" t="inlineStr">
        <is>
          <t xml:space="preserve"> </t>
        </is>
      </c>
      <c r="C10" s="6" t="n">
        <v>1</v>
      </c>
      <c r="D10" s="4" t="inlineStr">
        <is>
          <t xml:space="preserve"> </t>
        </is>
      </c>
      <c r="E10" s="4" t="inlineStr">
        <is>
          <t xml:space="preserve"> </t>
        </is>
      </c>
    </row>
    <row r="11">
      <c r="A11" s="4" t="inlineStr">
        <is>
          <t>Contingent incentive share award</t>
        </is>
      </c>
      <c r="B11" s="4" t="inlineStr">
        <is>
          <t xml:space="preserve"> </t>
        </is>
      </c>
      <c r="C11" s="5" t="n">
        <v>31000</v>
      </c>
      <c r="D11" s="4" t="inlineStr">
        <is>
          <t xml:space="preserve"> </t>
        </is>
      </c>
      <c r="E11" s="4" t="inlineStr">
        <is>
          <t xml:space="preserve"> </t>
        </is>
      </c>
    </row>
    <row r="12">
      <c r="A12" s="4" t="inlineStr">
        <is>
          <t>Granted Options to purchase</t>
        </is>
      </c>
      <c r="B12" s="5" t="n">
        <v>250000</v>
      </c>
      <c r="C12" s="4" t="inlineStr">
        <is>
          <t xml:space="preserve"> </t>
        </is>
      </c>
      <c r="D12" s="4" t="inlineStr">
        <is>
          <t xml:space="preserve"> </t>
        </is>
      </c>
      <c r="E12" s="4" t="inlineStr">
        <is>
          <t xml:space="preserve"> </t>
        </is>
      </c>
    </row>
    <row r="13">
      <c r="A13" s="4" t="inlineStr">
        <is>
          <t>Share price</t>
        </is>
      </c>
      <c r="B13" s="8" t="n">
        <v>8.5</v>
      </c>
      <c r="C13" s="4" t="inlineStr">
        <is>
          <t xml:space="preserve"> </t>
        </is>
      </c>
      <c r="D13" s="4" t="inlineStr">
        <is>
          <t xml:space="preserve"> </t>
        </is>
      </c>
      <c r="E13" s="4" t="inlineStr">
        <is>
          <t xml:space="preserve"> </t>
        </is>
      </c>
    </row>
    <row r="14">
      <c r="A14" s="4" t="inlineStr">
        <is>
          <t>Estimated Expense related to share award</t>
        </is>
      </c>
      <c r="B14" s="4" t="inlineStr">
        <is>
          <t xml:space="preserve"> </t>
        </is>
      </c>
      <c r="C14" s="4" t="inlineStr">
        <is>
          <t xml:space="preserve"> </t>
        </is>
      </c>
      <c r="D14" s="4" t="inlineStr">
        <is>
          <t xml:space="preserve"> </t>
        </is>
      </c>
      <c r="E14" s="6" t="n">
        <v>265000</v>
      </c>
    </row>
    <row r="15">
      <c r="A15" s="4" t="inlineStr">
        <is>
          <t>Project amount</t>
        </is>
      </c>
      <c r="B15" s="4" t="inlineStr">
        <is>
          <t xml:space="preserve"> </t>
        </is>
      </c>
      <c r="C15" s="6" t="n">
        <v>120000</v>
      </c>
      <c r="D15" s="4" t="inlineStr">
        <is>
          <t xml:space="preserve"> </t>
        </is>
      </c>
      <c r="E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row>
    <row r="17">
      <c r="A17" s="4" t="inlineStr">
        <is>
          <t>Warrant to purchase</t>
        </is>
      </c>
      <c r="B17" s="4" t="inlineStr">
        <is>
          <t xml:space="preserve"> </t>
        </is>
      </c>
      <c r="C17" s="5" t="n">
        <v>100000</v>
      </c>
      <c r="D17" s="4" t="inlineStr">
        <is>
          <t xml:space="preserve"> </t>
        </is>
      </c>
      <c r="E17" s="4" t="inlineStr">
        <is>
          <t xml:space="preserve"> </t>
        </is>
      </c>
    </row>
    <row r="18">
      <c r="A18" s="4" t="inlineStr">
        <is>
          <t>Warrant exercise price</t>
        </is>
      </c>
      <c r="B18" s="4" t="inlineStr">
        <is>
          <t xml:space="preserve"> </t>
        </is>
      </c>
      <c r="C18" s="8" t="n">
        <v>2.5</v>
      </c>
      <c r="D18" s="4" t="inlineStr">
        <is>
          <t xml:space="preserve"> </t>
        </is>
      </c>
      <c r="E18" s="4" t="inlineStr">
        <is>
          <t xml:space="preserve"> </t>
        </is>
      </c>
    </row>
    <row r="19">
      <c r="A19" s="4" t="inlineStr">
        <is>
          <t>Stock based compensatisation 2024</t>
        </is>
      </c>
      <c r="B19" s="4" t="inlineStr">
        <is>
          <t xml:space="preserve"> </t>
        </is>
      </c>
      <c r="C19" s="4" t="inlineStr">
        <is>
          <t xml:space="preserve"> </t>
        </is>
      </c>
      <c r="D19" s="4" t="inlineStr">
        <is>
          <t xml:space="preserve"> </t>
        </is>
      </c>
      <c r="E19" s="4" t="inlineStr">
        <is>
          <t xml:space="preserve"> </t>
        </is>
      </c>
    </row>
    <row r="20">
      <c r="A20" s="4" t="inlineStr">
        <is>
          <t>Stock based compensation</t>
        </is>
      </c>
      <c r="B20" s="6" t="n">
        <v>23000</v>
      </c>
      <c r="C20" s="6" t="n">
        <v>57000</v>
      </c>
      <c r="D20" s="4" t="inlineStr">
        <is>
          <t xml:space="preserve"> </t>
        </is>
      </c>
      <c r="E20" s="5" t="n">
        <v>126000</v>
      </c>
    </row>
    <row r="21">
      <c r="A21" s="4" t="inlineStr">
        <is>
          <t>Stock based compensatisation 2025</t>
        </is>
      </c>
      <c r="B21" s="4" t="inlineStr">
        <is>
          <t xml:space="preserve"> </t>
        </is>
      </c>
      <c r="C21" s="4" t="inlineStr">
        <is>
          <t xml:space="preserve"> </t>
        </is>
      </c>
      <c r="D21" s="4" t="inlineStr">
        <is>
          <t xml:space="preserve"> </t>
        </is>
      </c>
      <c r="E21" s="4" t="inlineStr">
        <is>
          <t xml:space="preserve"> </t>
        </is>
      </c>
    </row>
    <row r="22">
      <c r="A22" s="4" t="inlineStr">
        <is>
          <t>Stock based compensation</t>
        </is>
      </c>
      <c r="B22" s="6" t="n">
        <v>26400</v>
      </c>
      <c r="C22" s="5" t="n">
        <v>57000</v>
      </c>
      <c r="D22" s="4" t="inlineStr">
        <is>
          <t xml:space="preserve"> </t>
        </is>
      </c>
      <c r="E22" s="6" t="n">
        <v>36000</v>
      </c>
    </row>
    <row r="23">
      <c r="A23" s="4" t="inlineStr">
        <is>
          <t>Stock based compensatisation 2026</t>
        </is>
      </c>
      <c r="B23" s="4" t="inlineStr">
        <is>
          <t xml:space="preserve"> </t>
        </is>
      </c>
      <c r="C23" s="4" t="inlineStr">
        <is>
          <t xml:space="preserve"> </t>
        </is>
      </c>
      <c r="D23" s="4" t="inlineStr">
        <is>
          <t xml:space="preserve"> </t>
        </is>
      </c>
      <c r="E23" s="4" t="inlineStr">
        <is>
          <t xml:space="preserve"> </t>
        </is>
      </c>
    </row>
    <row r="24">
      <c r="A24" s="4" t="inlineStr">
        <is>
          <t>Stock based compensation</t>
        </is>
      </c>
      <c r="B24" s="4" t="inlineStr">
        <is>
          <t xml:space="preserve"> </t>
        </is>
      </c>
      <c r="C24" s="6" t="n">
        <v>6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Mar. 31, 2024 USD ($)</t>
        </is>
      </c>
    </row>
    <row r="2">
      <c r="A2" s="3" t="inlineStr">
        <is>
          <t>LEASES</t>
        </is>
      </c>
      <c r="B2" s="4" t="inlineStr">
        <is>
          <t xml:space="preserve"> </t>
        </is>
      </c>
    </row>
    <row r="3">
      <c r="A3" s="4" t="inlineStr">
        <is>
          <t>Remainder 2024</t>
        </is>
      </c>
      <c r="B3" s="6" t="n">
        <v>217679</v>
      </c>
    </row>
    <row r="4">
      <c r="A4" s="4" t="inlineStr">
        <is>
          <t>2025</t>
        </is>
      </c>
      <c r="B4" s="5" t="n">
        <v>297436</v>
      </c>
    </row>
    <row r="5">
      <c r="A5" s="4" t="inlineStr">
        <is>
          <t>2026</t>
        </is>
      </c>
      <c r="B5" s="5" t="n">
        <v>306356</v>
      </c>
    </row>
    <row r="6">
      <c r="A6" s="4" t="inlineStr">
        <is>
          <t>2027</t>
        </is>
      </c>
      <c r="B6" s="5" t="n">
        <v>258512</v>
      </c>
    </row>
    <row r="7">
      <c r="A7" s="4" t="inlineStr">
        <is>
          <t>2028</t>
        </is>
      </c>
      <c r="B7" s="5" t="n">
        <v>209233</v>
      </c>
    </row>
    <row r="8">
      <c r="A8" s="4" t="inlineStr">
        <is>
          <t>Thearafter</t>
        </is>
      </c>
      <c r="B8" s="5" t="n">
        <v>816797</v>
      </c>
    </row>
    <row r="9">
      <c r="A9" s="4" t="inlineStr">
        <is>
          <t>Total future minimum lease payments</t>
        </is>
      </c>
      <c r="B9" s="5" t="n">
        <v>2106013</v>
      </c>
    </row>
    <row r="10">
      <c r="A10" s="4" t="inlineStr">
        <is>
          <t>Less - interest</t>
        </is>
      </c>
      <c r="B10" s="5" t="n">
        <v>-340527</v>
      </c>
    </row>
    <row r="11">
      <c r="A11" s="4" t="inlineStr">
        <is>
          <t>Present value of lease payments</t>
        </is>
      </c>
      <c r="B11" s="6" t="n">
        <v>17654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8" customWidth="1" min="1" max="1"/>
    <col width="26" customWidth="1" min="2" max="2"/>
    <col width="22" customWidth="1" min="3" max="3"/>
  </cols>
  <sheetData>
    <row r="1">
      <c r="A1" s="1" t="inlineStr">
        <is>
          <t>LEASES (Details Narrative)</t>
        </is>
      </c>
      <c r="B1" s="2" t="inlineStr">
        <is>
          <t>3 Months Ended</t>
        </is>
      </c>
    </row>
    <row r="2">
      <c r="B2" s="2" t="inlineStr">
        <is>
          <t>Mar. 31, 2024 USD ($) ft²</t>
        </is>
      </c>
      <c r="C2" s="2" t="inlineStr">
        <is>
          <t>Mar. 31, 2023 USD ($)</t>
        </is>
      </c>
    </row>
    <row r="3">
      <c r="A3" s="4" t="inlineStr">
        <is>
          <t>Total operating lease expense</t>
        </is>
      </c>
      <c r="B3" s="6" t="n">
        <v>85000</v>
      </c>
      <c r="C3" s="6" t="n">
        <v>81000</v>
      </c>
    </row>
    <row r="4">
      <c r="A4" s="4" t="inlineStr">
        <is>
          <t>Cash paid for leases</t>
        </is>
      </c>
      <c r="B4" s="5" t="n">
        <v>79000</v>
      </c>
      <c r="C4" s="5" t="n">
        <v>76000</v>
      </c>
    </row>
    <row r="5">
      <c r="A5" s="4" t="inlineStr">
        <is>
          <t>Variable expenses</t>
        </is>
      </c>
      <c r="B5" s="6" t="n">
        <v>9</v>
      </c>
      <c r="C5" s="6" t="n">
        <v>8500</v>
      </c>
    </row>
    <row r="6">
      <c r="A6" s="4" t="inlineStr">
        <is>
          <t>Weighted average remaining lease term</t>
        </is>
      </c>
      <c r="B6" s="4" t="inlineStr">
        <is>
          <t>5 years</t>
        </is>
      </c>
      <c r="C6" s="4" t="inlineStr">
        <is>
          <t xml:space="preserve"> </t>
        </is>
      </c>
    </row>
    <row r="7">
      <c r="A7" s="4" t="inlineStr">
        <is>
          <t>Monthly rent</t>
        </is>
      </c>
      <c r="B7" s="6" t="n">
        <v>2200</v>
      </c>
      <c r="C7" s="4" t="inlineStr">
        <is>
          <t xml:space="preserve"> </t>
        </is>
      </c>
    </row>
    <row r="8">
      <c r="A8" s="4" t="inlineStr">
        <is>
          <t>Incremental borrowing rate</t>
        </is>
      </c>
      <c r="B8" s="9" t="n">
        <v>0.0432</v>
      </c>
      <c r="C8" s="4" t="inlineStr">
        <is>
          <t xml:space="preserve"> </t>
        </is>
      </c>
    </row>
    <row r="9">
      <c r="A9" s="4" t="inlineStr">
        <is>
          <t>PIE Assets [Member]</t>
        </is>
      </c>
      <c r="B9" s="4" t="inlineStr">
        <is>
          <t xml:space="preserve"> </t>
        </is>
      </c>
      <c r="C9" s="4" t="inlineStr">
        <is>
          <t xml:space="preserve"> </t>
        </is>
      </c>
    </row>
    <row r="10">
      <c r="A10" s="4" t="inlineStr">
        <is>
          <t>Monthly rent</t>
        </is>
      </c>
      <c r="B10" s="6" t="n">
        <v>10000</v>
      </c>
      <c r="C10" s="4" t="inlineStr">
        <is>
          <t xml:space="preserve"> </t>
        </is>
      </c>
    </row>
    <row r="11">
      <c r="A11" s="4" t="inlineStr">
        <is>
          <t>Lease term</t>
        </is>
      </c>
      <c r="B11" s="4" t="inlineStr">
        <is>
          <t>24 years</t>
        </is>
      </c>
      <c r="C11" s="4" t="inlineStr">
        <is>
          <t xml:space="preserve"> </t>
        </is>
      </c>
    </row>
    <row r="12">
      <c r="A12" s="4" t="inlineStr">
        <is>
          <t>Restaurant space | ft²</t>
        </is>
      </c>
      <c r="B12" s="5" t="n">
        <v>3500</v>
      </c>
      <c r="C12" s="4" t="inlineStr">
        <is>
          <t xml:space="preserve"> </t>
        </is>
      </c>
    </row>
    <row r="13">
      <c r="A13" s="4" t="inlineStr">
        <is>
          <t>Remaining lease obligation</t>
        </is>
      </c>
      <c r="B13" s="6" t="n">
        <v>896573</v>
      </c>
      <c r="C13" s="4" t="inlineStr">
        <is>
          <t xml:space="preserve"> </t>
        </is>
      </c>
    </row>
    <row r="14">
      <c r="A14" s="4" t="inlineStr">
        <is>
          <t>Operating lease obligation</t>
        </is>
      </c>
      <c r="B14" s="6" t="n">
        <v>1055000</v>
      </c>
      <c r="C14" s="4" t="inlineStr">
        <is>
          <t xml:space="preserve"> </t>
        </is>
      </c>
    </row>
    <row r="15">
      <c r="A15" s="4" t="inlineStr">
        <is>
          <t>Present value discounted</t>
        </is>
      </c>
      <c r="B15" s="10" t="n">
        <v>0.05</v>
      </c>
      <c r="C15" s="4" t="inlineStr">
        <is>
          <t xml:space="preserve"> </t>
        </is>
      </c>
    </row>
    <row r="16">
      <c r="A16" s="4" t="inlineStr">
        <is>
          <t>Annual escalation</t>
        </is>
      </c>
      <c r="B16" s="10" t="n">
        <v>0.03</v>
      </c>
      <c r="C16" s="4" t="inlineStr">
        <is>
          <t xml:space="preserve"> </t>
        </is>
      </c>
    </row>
    <row r="17">
      <c r="A17" s="4" t="inlineStr">
        <is>
          <t>VBG Assets [Member]</t>
        </is>
      </c>
      <c r="B17" s="4" t="inlineStr">
        <is>
          <t xml:space="preserve"> </t>
        </is>
      </c>
      <c r="C17" s="4" t="inlineStr">
        <is>
          <t xml:space="preserve"> </t>
        </is>
      </c>
    </row>
    <row r="18">
      <c r="A18" s="4" t="inlineStr">
        <is>
          <t>Monthly rent</t>
        </is>
      </c>
      <c r="B18" s="6" t="n">
        <v>8200</v>
      </c>
      <c r="C18" s="4" t="inlineStr">
        <is>
          <t xml:space="preserve"> </t>
        </is>
      </c>
    </row>
    <row r="19">
      <c r="A19" s="4" t="inlineStr">
        <is>
          <t>Lease term</t>
        </is>
      </c>
      <c r="B19" s="4" t="inlineStr">
        <is>
          <t>60 years</t>
        </is>
      </c>
      <c r="C19" s="4" t="inlineStr">
        <is>
          <t xml:space="preserve"> </t>
        </is>
      </c>
    </row>
    <row r="20">
      <c r="A20" s="4" t="inlineStr">
        <is>
          <t>Restaurant space | ft²</t>
        </is>
      </c>
      <c r="B20" s="5" t="n">
        <v>3000</v>
      </c>
      <c r="C20" s="4" t="inlineStr">
        <is>
          <t xml:space="preserve"> </t>
        </is>
      </c>
    </row>
    <row r="21">
      <c r="A21" s="4" t="inlineStr">
        <is>
          <t>Entertainment and seating area | ft²</t>
        </is>
      </c>
      <c r="B21" s="5" t="n">
        <v>3000</v>
      </c>
      <c r="C21" s="4" t="inlineStr">
        <is>
          <t xml:space="preserve"> </t>
        </is>
      </c>
    </row>
    <row r="22">
      <c r="A22" s="4" t="inlineStr">
        <is>
          <t>Remaining lease obligation</t>
        </is>
      </c>
      <c r="B22" s="6" t="n">
        <v>331032</v>
      </c>
      <c r="C22" s="4" t="inlineStr">
        <is>
          <t xml:space="preserve"> </t>
        </is>
      </c>
    </row>
    <row r="23">
      <c r="A23" s="4" t="inlineStr">
        <is>
          <t>Operating lease obligation</t>
        </is>
      </c>
      <c r="B23" s="6" t="n">
        <v>469949</v>
      </c>
      <c r="C23" s="4" t="inlineStr">
        <is>
          <t xml:space="preserve"> </t>
        </is>
      </c>
    </row>
    <row r="24">
      <c r="A24" s="4" t="inlineStr">
        <is>
          <t>Present value discounted</t>
        </is>
      </c>
      <c r="B24" s="9" t="n">
        <v>0.045</v>
      </c>
      <c r="C24" s="4" t="inlineStr">
        <is>
          <t xml:space="preserve"> </t>
        </is>
      </c>
    </row>
    <row r="25">
      <c r="A25" s="4" t="inlineStr">
        <is>
          <t>Annual escalation</t>
        </is>
      </c>
      <c r="B25" s="10" t="n">
        <v>0.03</v>
      </c>
      <c r="C25" s="4" t="inlineStr">
        <is>
          <t xml:space="preserve"> </t>
        </is>
      </c>
    </row>
    <row r="26">
      <c r="A26" s="4" t="inlineStr">
        <is>
          <t>Keegan Assets [Member]</t>
        </is>
      </c>
      <c r="B26" s="4" t="inlineStr">
        <is>
          <t xml:space="preserve"> </t>
        </is>
      </c>
      <c r="C26" s="4" t="inlineStr">
        <is>
          <t xml:space="preserve"> </t>
        </is>
      </c>
    </row>
    <row r="27">
      <c r="A27" s="4" t="inlineStr">
        <is>
          <t>Lease term</t>
        </is>
      </c>
      <c r="B27" s="4" t="inlineStr">
        <is>
          <t>131 years</t>
        </is>
      </c>
      <c r="C27" s="4" t="inlineStr">
        <is>
          <t xml:space="preserve"> </t>
        </is>
      </c>
    </row>
    <row r="28">
      <c r="A28" s="4" t="inlineStr">
        <is>
          <t>Restaurant space | ft²</t>
        </is>
      </c>
      <c r="B28" s="5" t="n">
        <v>2800</v>
      </c>
      <c r="C28" s="4" t="inlineStr">
        <is>
          <t xml:space="preserve"> </t>
        </is>
      </c>
    </row>
    <row r="29">
      <c r="A29" s="4" t="inlineStr">
        <is>
          <t>Remaining lease obligation</t>
        </is>
      </c>
      <c r="B29" s="6" t="n">
        <v>537881</v>
      </c>
      <c r="C29" s="4" t="inlineStr">
        <is>
          <t xml:space="preserve"> </t>
        </is>
      </c>
    </row>
    <row r="30">
      <c r="A30" s="4" t="inlineStr">
        <is>
          <t>Operating lease obligation</t>
        </is>
      </c>
      <c r="B30" s="6" t="n">
        <v>624000</v>
      </c>
      <c r="C30" s="4" t="inlineStr">
        <is>
          <t xml:space="preserve"> </t>
        </is>
      </c>
    </row>
    <row r="31">
      <c r="A31" s="4" t="inlineStr">
        <is>
          <t>Future lease discount rate</t>
        </is>
      </c>
      <c r="B31" s="9" t="n">
        <v>0.0375</v>
      </c>
      <c r="C31" s="4" t="inlineStr">
        <is>
          <t xml:space="preserve"> </t>
        </is>
      </c>
    </row>
    <row r="32">
      <c r="A32" s="4" t="inlineStr">
        <is>
          <t>Present value discounted</t>
        </is>
      </c>
      <c r="B32" s="9" t="n">
        <v>0.0375</v>
      </c>
      <c r="C32" s="4" t="inlineStr">
        <is>
          <t xml:space="preserve"> </t>
        </is>
      </c>
    </row>
    <row r="33">
      <c r="A33" s="4" t="inlineStr">
        <is>
          <t>Annual escalation</t>
        </is>
      </c>
      <c r="B33" s="10" t="n">
        <v>0.03</v>
      </c>
      <c r="C33" s="4" t="inlineStr">
        <is>
          <t xml:space="preserve"> </t>
        </is>
      </c>
    </row>
    <row r="34">
      <c r="A34" s="4" t="inlineStr">
        <is>
          <t>Monthly lease payment</t>
        </is>
      </c>
      <c r="B34" s="6" t="n">
        <v>5000</v>
      </c>
      <c r="C3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USD ($)</t>
        </is>
      </c>
      <c r="C1" s="2" t="inlineStr">
        <is>
          <t>3 Months Ended</t>
        </is>
      </c>
    </row>
    <row r="2">
      <c r="B2" s="2" t="inlineStr">
        <is>
          <t>Mar. 02, 2020</t>
        </is>
      </c>
      <c r="C2" s="2" t="inlineStr">
        <is>
          <t>Mar. 31, 2024</t>
        </is>
      </c>
      <c r="D2" s="2" t="inlineStr">
        <is>
          <t>Dec. 29, 2019</t>
        </is>
      </c>
    </row>
    <row r="3">
      <c r="A3" s="4" t="inlineStr">
        <is>
          <t>Warrants purchase</t>
        </is>
      </c>
      <c r="B3" s="4" t="inlineStr">
        <is>
          <t xml:space="preserve"> </t>
        </is>
      </c>
      <c r="C3" s="5" t="n">
        <v>358000</v>
      </c>
      <c r="D3" s="4" t="inlineStr">
        <is>
          <t xml:space="preserve"> </t>
        </is>
      </c>
    </row>
    <row r="4">
      <c r="A4" s="4" t="inlineStr">
        <is>
          <t>Exercise Price</t>
        </is>
      </c>
      <c r="B4" s="4" t="inlineStr">
        <is>
          <t xml:space="preserve"> </t>
        </is>
      </c>
      <c r="C4" s="6" t="n">
        <v>1</v>
      </c>
      <c r="D4" s="4" t="inlineStr">
        <is>
          <t xml:space="preserve"> </t>
        </is>
      </c>
    </row>
    <row r="5">
      <c r="A5" s="4" t="inlineStr">
        <is>
          <t>Next Gen Ice, Inc. [Member]</t>
        </is>
      </c>
      <c r="B5" s="4" t="inlineStr">
        <is>
          <t xml:space="preserve"> </t>
        </is>
      </c>
      <c r="C5" s="4" t="inlineStr">
        <is>
          <t xml:space="preserve"> </t>
        </is>
      </c>
      <c r="D5" s="4" t="inlineStr">
        <is>
          <t xml:space="preserve"> </t>
        </is>
      </c>
    </row>
    <row r="6">
      <c r="A6" s="4" t="inlineStr">
        <is>
          <t>Debt instrument, principal amount</t>
        </is>
      </c>
      <c r="B6" s="4" t="inlineStr">
        <is>
          <t xml:space="preserve"> </t>
        </is>
      </c>
      <c r="C6" s="4" t="inlineStr">
        <is>
          <t xml:space="preserve"> </t>
        </is>
      </c>
      <c r="D6" s="6" t="n">
        <v>179000</v>
      </c>
    </row>
    <row r="7">
      <c r="A7" s="4" t="inlineStr">
        <is>
          <t>Warrants to purchase additional shares</t>
        </is>
      </c>
      <c r="B7" s="4" t="inlineStr">
        <is>
          <t xml:space="preserve"> </t>
        </is>
      </c>
      <c r="C7" s="5" t="n">
        <v>34697</v>
      </c>
      <c r="D7" s="4" t="inlineStr">
        <is>
          <t xml:space="preserve"> </t>
        </is>
      </c>
    </row>
    <row r="8">
      <c r="A8" s="4" t="inlineStr">
        <is>
          <t>Next Gen Ice, Inc. [Member] | Loan Modification and Extension Agreement [Member]</t>
        </is>
      </c>
      <c r="B8" s="4" t="inlineStr">
        <is>
          <t xml:space="preserve"> </t>
        </is>
      </c>
      <c r="C8" s="4" t="inlineStr">
        <is>
          <t xml:space="preserve"> </t>
        </is>
      </c>
      <c r="D8" s="4" t="inlineStr">
        <is>
          <t xml:space="preserve"> </t>
        </is>
      </c>
    </row>
    <row r="9">
      <c r="A9" s="4" t="inlineStr">
        <is>
          <t>Exercise Price</t>
        </is>
      </c>
      <c r="B9" s="4" t="inlineStr">
        <is>
          <t xml:space="preserve"> </t>
        </is>
      </c>
      <c r="C9" s="8" t="n">
        <v>1.65</v>
      </c>
      <c r="D9" s="4" t="inlineStr">
        <is>
          <t xml:space="preserve"> </t>
        </is>
      </c>
    </row>
    <row r="10">
      <c r="A10" s="4" t="inlineStr">
        <is>
          <t>Warrants expire</t>
        </is>
      </c>
      <c r="B10" s="4" t="inlineStr">
        <is>
          <t xml:space="preserve"> </t>
        </is>
      </c>
      <c r="C10" s="4" t="inlineStr">
        <is>
          <t>March 31, 2028</t>
        </is>
      </c>
      <c r="D10" s="4" t="inlineStr">
        <is>
          <t xml:space="preserve"> </t>
        </is>
      </c>
    </row>
    <row r="11">
      <c r="A11" s="4" t="inlineStr">
        <is>
          <t>Issuance of warrants</t>
        </is>
      </c>
      <c r="B11" s="4" t="inlineStr">
        <is>
          <t xml:space="preserve"> </t>
        </is>
      </c>
      <c r="C11" s="5" t="n">
        <v>330418</v>
      </c>
      <c r="D11" s="4" t="inlineStr">
        <is>
          <t xml:space="preserve"> </t>
        </is>
      </c>
    </row>
    <row r="12">
      <c r="A12" s="4" t="inlineStr">
        <is>
          <t>Common stock warrants received</t>
        </is>
      </c>
      <c r="B12" s="6" t="n">
        <v>75000</v>
      </c>
      <c r="C12" s="4" t="inlineStr">
        <is>
          <t xml:space="preserve"> </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 - ASSET ACQUISITION (Details Narrative) - Subsequent Event [Member]</t>
        </is>
      </c>
      <c r="B1" s="2" t="inlineStr">
        <is>
          <t>May 13, 2024 USD ($) ft² integer</t>
        </is>
      </c>
    </row>
    <row r="2">
      <c r="A2" s="4" t="inlineStr">
        <is>
          <t>Lease obligation per month</t>
        </is>
      </c>
      <c r="B2" s="6" t="n">
        <v>5400</v>
      </c>
    </row>
    <row r="3">
      <c r="A3" s="4" t="inlineStr">
        <is>
          <t>Acquisition price</t>
        </is>
      </c>
      <c r="B3" s="6" t="n">
        <v>875000</v>
      </c>
    </row>
    <row r="4">
      <c r="A4" s="4" t="inlineStr">
        <is>
          <t>Number of seats | integer</t>
        </is>
      </c>
      <c r="B4" s="5" t="n">
        <v>160</v>
      </c>
    </row>
    <row r="5">
      <c r="A5" s="4" t="inlineStr">
        <is>
          <t>Area of land | ft²</t>
        </is>
      </c>
      <c r="B5" s="5" t="n">
        <v>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t>
        </is>
      </c>
      <c r="B1" s="2" t="inlineStr">
        <is>
          <t>3 Months Ended</t>
        </is>
      </c>
    </row>
    <row r="2">
      <c r="B2" s="2" t="inlineStr">
        <is>
          <t>Mar. 31, 2024</t>
        </is>
      </c>
      <c r="C2" s="2" t="inlineStr">
        <is>
          <t>Apr. 02, 2023</t>
        </is>
      </c>
    </row>
    <row r="3">
      <c r="A3" s="3" t="inlineStr">
        <is>
          <t>CONSOLIDATED CONDENSED STATEMENTS OF OPERATIONS</t>
        </is>
      </c>
      <c r="B3" s="4" t="inlineStr">
        <is>
          <t xml:space="preserve"> </t>
        </is>
      </c>
      <c r="C3" s="4" t="inlineStr">
        <is>
          <t xml:space="preserve"> </t>
        </is>
      </c>
    </row>
    <row r="4">
      <c r="A4" s="4" t="inlineStr">
        <is>
          <t>SALES</t>
        </is>
      </c>
      <c r="B4" s="6" t="n">
        <v>3190147</v>
      </c>
      <c r="C4" s="6" t="n">
        <v>3070798</v>
      </c>
    </row>
    <row r="5">
      <c r="A5" s="3" t="inlineStr">
        <is>
          <t>Restaurant operating expenses</t>
        </is>
      </c>
      <c r="B5" s="4" t="inlineStr">
        <is>
          <t xml:space="preserve"> </t>
        </is>
      </c>
      <c r="C5" s="4" t="inlineStr">
        <is>
          <t xml:space="preserve"> </t>
        </is>
      </c>
    </row>
    <row r="6">
      <c r="A6" s="4" t="inlineStr">
        <is>
          <t>Food and paper costs</t>
        </is>
      </c>
      <c r="B6" s="5" t="n">
        <v>1278958</v>
      </c>
      <c r="C6" s="5" t="n">
        <v>1290323</v>
      </c>
    </row>
    <row r="7">
      <c r="A7" s="4" t="inlineStr">
        <is>
          <t>Labor costs</t>
        </is>
      </c>
      <c r="B7" s="5" t="n">
        <v>1386686</v>
      </c>
      <c r="C7" s="5" t="n">
        <v>1202760</v>
      </c>
    </row>
    <row r="8">
      <c r="A8" s="4" t="inlineStr">
        <is>
          <t>Occupancy costs</t>
        </is>
      </c>
      <c r="B8" s="5" t="n">
        <v>336275</v>
      </c>
      <c r="C8" s="5" t="n">
        <v>357125</v>
      </c>
    </row>
    <row r="9">
      <c r="A9" s="4" t="inlineStr">
        <is>
          <t>Other operating expenses</t>
        </is>
      </c>
      <c r="B9" s="5" t="n">
        <v>203900</v>
      </c>
      <c r="C9" s="5" t="n">
        <v>195614</v>
      </c>
    </row>
    <row r="10">
      <c r="A10" s="4" t="inlineStr">
        <is>
          <t>Depreciation and amortization expenses</t>
        </is>
      </c>
      <c r="B10" s="5" t="n">
        <v>160542</v>
      </c>
      <c r="C10" s="5" t="n">
        <v>163507</v>
      </c>
    </row>
    <row r="11">
      <c r="A11" s="4" t="inlineStr">
        <is>
          <t>General and administrative expenses</t>
        </is>
      </c>
      <c r="B11" s="5" t="n">
        <v>454615</v>
      </c>
      <c r="C11" s="5" t="n">
        <v>425915</v>
      </c>
    </row>
    <row r="12">
      <c r="A12" s="4" t="inlineStr">
        <is>
          <t>Gain on asset sale</t>
        </is>
      </c>
      <c r="B12" s="5" t="n">
        <v>0</v>
      </c>
      <c r="C12" s="5" t="n">
        <v>-313688</v>
      </c>
    </row>
    <row r="13">
      <c r="A13" s="4" t="inlineStr">
        <is>
          <t>Total costs and expenses</t>
        </is>
      </c>
      <c r="B13" s="5" t="n">
        <v>3820976</v>
      </c>
      <c r="C13" s="5" t="n">
        <v>3321556</v>
      </c>
    </row>
    <row r="14">
      <c r="A14" s="4" t="inlineStr">
        <is>
          <t>Loss from operations</t>
        </is>
      </c>
      <c r="B14" s="5" t="n">
        <v>-630829</v>
      </c>
      <c r="C14" s="5" t="n">
        <v>-250758</v>
      </c>
    </row>
    <row r="15">
      <c r="A15" s="4" t="inlineStr">
        <is>
          <t>UNREALIZED GAIN ON MARKETABLE EQUITY SECURITIES</t>
        </is>
      </c>
      <c r="B15" s="5" t="n">
        <v>114763</v>
      </c>
      <c r="C15" s="5" t="n">
        <v>69856</v>
      </c>
    </row>
    <row r="16">
      <c r="A16" s="4" t="inlineStr">
        <is>
          <t>INTEREST EXPENSE</t>
        </is>
      </c>
      <c r="B16" s="5" t="n">
        <v>-27488</v>
      </c>
      <c r="C16" s="5" t="n">
        <v>-25533</v>
      </c>
    </row>
    <row r="17">
      <c r="A17" s="4" t="inlineStr">
        <is>
          <t>INTEREST AND DIVIDEND INCOME</t>
        </is>
      </c>
      <c r="B17" s="5" t="n">
        <v>74854</v>
      </c>
      <c r="C17" s="5" t="n">
        <v>89048</v>
      </c>
    </row>
    <row r="18">
      <c r="A18" s="4" t="inlineStr">
        <is>
          <t>EQUITY IN NET LOSS OF AFFILIATE</t>
        </is>
      </c>
      <c r="B18" s="5" t="n">
        <v>-94500</v>
      </c>
      <c r="C18" s="5" t="n">
        <v>-54399</v>
      </c>
    </row>
    <row r="19">
      <c r="A19" s="4" t="inlineStr">
        <is>
          <t>LOSS BEFORE TAXES</t>
        </is>
      </c>
      <c r="B19" s="5" t="n">
        <v>-563200</v>
      </c>
      <c r="C19" s="5" t="n">
        <v>-171786</v>
      </c>
    </row>
    <row r="20">
      <c r="A20" s="4" t="inlineStr">
        <is>
          <t>INCOME TAX BENEFIT</t>
        </is>
      </c>
      <c r="B20" s="5" t="n">
        <v>117500</v>
      </c>
      <c r="C20" s="5" t="n">
        <v>30000</v>
      </c>
    </row>
    <row r="21">
      <c r="A21" s="4" t="inlineStr">
        <is>
          <t>NET LOSS</t>
        </is>
      </c>
      <c r="B21" s="6" t="n">
        <v>-445700</v>
      </c>
      <c r="C21" s="6" t="n">
        <v>-141786</v>
      </c>
    </row>
    <row r="22">
      <c r="A22" s="4" t="inlineStr">
        <is>
          <t>NET LOSS PER COMMON SHARE - Basic and Diluted</t>
        </is>
      </c>
      <c r="B22" s="8" t="n">
        <v>-0.07000000000000001</v>
      </c>
      <c r="C22" s="8" t="n">
        <v>-0.02</v>
      </c>
    </row>
    <row r="23">
      <c r="A23" s="4" t="inlineStr">
        <is>
          <t>WEIGHTED AVERAGE SHARES USED IN COMPUTING PER COMMON SHARE AMOUNTS - Basic and Diluted</t>
        </is>
      </c>
      <c r="B23" s="5" t="n">
        <v>6246118</v>
      </c>
      <c r="C23" s="5" t="n">
        <v>62807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2" customWidth="1" min="5" max="5"/>
    <col width="15" customWidth="1" min="6" max="6"/>
  </cols>
  <sheetData>
    <row r="1">
      <c r="A1" s="1" t="inlineStr">
        <is>
          <t>CONSOLIDATED CONDENSED STATEMENTS OF SHAREHOLDERS' EQUITY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Dec. 31, 2022</t>
        </is>
      </c>
      <c r="B2" s="4" t="inlineStr">
        <is>
          <t xml:space="preserve"> </t>
        </is>
      </c>
      <c r="C2" s="5" t="n">
        <v>6396118</v>
      </c>
      <c r="D2" s="4" t="inlineStr">
        <is>
          <t xml:space="preserve"> </t>
        </is>
      </c>
      <c r="E2" s="4" t="inlineStr">
        <is>
          <t xml:space="preserve"> </t>
        </is>
      </c>
      <c r="F2" s="4" t="inlineStr">
        <is>
          <t xml:space="preserve"> </t>
        </is>
      </c>
    </row>
    <row r="3">
      <c r="A3" s="4" t="inlineStr">
        <is>
          <t>Balance, amount at Dec. 31, 2022</t>
        </is>
      </c>
      <c r="B3" s="6" t="n">
        <v>10152622</v>
      </c>
      <c r="C3" s="6" t="n">
        <v>12792</v>
      </c>
      <c r="D3" s="6" t="n">
        <v>11409235</v>
      </c>
      <c r="E3" s="6" t="n">
        <v>-1162523</v>
      </c>
      <c r="F3" s="6" t="n">
        <v>-106882</v>
      </c>
    </row>
    <row r="4">
      <c r="A4" s="4" t="inlineStr">
        <is>
          <t>Net loss</t>
        </is>
      </c>
      <c r="B4" s="5" t="n">
        <v>-141786</v>
      </c>
      <c r="C4" s="5" t="n">
        <v>0</v>
      </c>
      <c r="D4" s="5" t="n">
        <v>0</v>
      </c>
      <c r="E4" s="5" t="n">
        <v>-141786</v>
      </c>
      <c r="F4" s="5" t="n">
        <v>0</v>
      </c>
    </row>
    <row r="5">
      <c r="A5" s="4" t="inlineStr">
        <is>
          <t>Stock-based compensation</t>
        </is>
      </c>
      <c r="B5" s="5" t="n">
        <v>35900</v>
      </c>
      <c r="C5" s="6" t="n">
        <v>0</v>
      </c>
      <c r="D5" s="5" t="n">
        <v>35900</v>
      </c>
      <c r="E5" s="5" t="n">
        <v>0</v>
      </c>
      <c r="F5" s="5" t="n">
        <v>0</v>
      </c>
    </row>
    <row r="6">
      <c r="A6" s="4" t="inlineStr">
        <is>
          <t>Treasury stock purchase, shares</t>
        </is>
      </c>
      <c r="B6" s="4" t="inlineStr">
        <is>
          <t xml:space="preserve"> </t>
        </is>
      </c>
      <c r="C6" s="5" t="n">
        <v>-150000</v>
      </c>
      <c r="D6" s="4" t="inlineStr">
        <is>
          <t xml:space="preserve"> </t>
        </is>
      </c>
      <c r="E6" s="4" t="inlineStr">
        <is>
          <t xml:space="preserve"> </t>
        </is>
      </c>
      <c r="F6" s="4" t="inlineStr">
        <is>
          <t xml:space="preserve"> </t>
        </is>
      </c>
    </row>
    <row r="7">
      <c r="A7" s="4" t="inlineStr">
        <is>
          <t>Treasury stock purchase, amount</t>
        </is>
      </c>
      <c r="B7" s="5" t="n">
        <v>-250225</v>
      </c>
      <c r="C7" s="6" t="n">
        <v>-300</v>
      </c>
      <c r="D7" s="5" t="n">
        <v>0</v>
      </c>
      <c r="E7" s="5" t="n">
        <v>0</v>
      </c>
      <c r="F7" s="5" t="n">
        <v>-249925</v>
      </c>
    </row>
    <row r="8">
      <c r="A8" s="4" t="inlineStr">
        <is>
          <t>Balance, shares at Apr. 02, 2023</t>
        </is>
      </c>
      <c r="B8" s="4" t="inlineStr">
        <is>
          <t xml:space="preserve"> </t>
        </is>
      </c>
      <c r="C8" s="5" t="n">
        <v>6246118</v>
      </c>
      <c r="D8" s="4" t="inlineStr">
        <is>
          <t xml:space="preserve"> </t>
        </is>
      </c>
      <c r="E8" s="4" t="inlineStr">
        <is>
          <t xml:space="preserve"> </t>
        </is>
      </c>
      <c r="F8" s="4" t="inlineStr">
        <is>
          <t xml:space="preserve"> </t>
        </is>
      </c>
    </row>
    <row r="9">
      <c r="A9" s="4" t="inlineStr">
        <is>
          <t>Balance, amount at Apr. 02, 2023</t>
        </is>
      </c>
      <c r="B9" s="5" t="n">
        <v>9796511</v>
      </c>
      <c r="C9" s="6" t="n">
        <v>12492</v>
      </c>
      <c r="D9" s="5" t="n">
        <v>11445135</v>
      </c>
      <c r="E9" s="5" t="n">
        <v>-1304309</v>
      </c>
      <c r="F9" s="5" t="n">
        <v>-356807</v>
      </c>
    </row>
    <row r="10">
      <c r="A10" s="4" t="inlineStr">
        <is>
          <t>Balance, shares at Dec. 31, 2023</t>
        </is>
      </c>
      <c r="B10" s="4" t="inlineStr">
        <is>
          <t xml:space="preserve"> </t>
        </is>
      </c>
      <c r="C10" s="5" t="n">
        <v>6246118</v>
      </c>
      <c r="D10" s="4" t="inlineStr">
        <is>
          <t xml:space="preserve"> </t>
        </is>
      </c>
      <c r="E10" s="4" t="inlineStr">
        <is>
          <t xml:space="preserve"> </t>
        </is>
      </c>
      <c r="F10" s="4" t="inlineStr">
        <is>
          <t xml:space="preserve"> </t>
        </is>
      </c>
    </row>
    <row r="11">
      <c r="A11" s="4" t="inlineStr">
        <is>
          <t>Balance, amount at Dec. 31, 2023</t>
        </is>
      </c>
      <c r="B11" s="5" t="n">
        <v>9188729</v>
      </c>
      <c r="C11" s="6" t="n">
        <v>12492</v>
      </c>
      <c r="D11" s="5" t="n">
        <v>11583235</v>
      </c>
      <c r="E11" s="5" t="n">
        <v>-2049891</v>
      </c>
      <c r="F11" s="5" t="n">
        <v>-357107</v>
      </c>
    </row>
    <row r="12">
      <c r="A12" s="4" t="inlineStr">
        <is>
          <t>Net loss</t>
        </is>
      </c>
      <c r="B12" s="5" t="n">
        <v>-445700</v>
      </c>
      <c r="C12" s="5" t="n">
        <v>0</v>
      </c>
      <c r="D12" s="5" t="n">
        <v>0</v>
      </c>
      <c r="E12" s="5" t="n">
        <v>-445700</v>
      </c>
      <c r="F12" s="5" t="n">
        <v>0</v>
      </c>
    </row>
    <row r="13">
      <c r="A13" s="4" t="inlineStr">
        <is>
          <t>Stock-based compensation</t>
        </is>
      </c>
      <c r="B13" s="5" t="n">
        <v>54000</v>
      </c>
      <c r="C13" s="6" t="n">
        <v>0</v>
      </c>
      <c r="D13" s="5" t="n">
        <v>54000</v>
      </c>
      <c r="E13" s="5" t="n">
        <v>0</v>
      </c>
      <c r="F13" s="5" t="n">
        <v>0</v>
      </c>
    </row>
    <row r="14">
      <c r="A14" s="4" t="inlineStr">
        <is>
          <t>Balance, shares at Mar. 31, 2024</t>
        </is>
      </c>
      <c r="B14" s="4" t="inlineStr">
        <is>
          <t xml:space="preserve"> </t>
        </is>
      </c>
      <c r="C14" s="5" t="n">
        <v>6246118</v>
      </c>
      <c r="D14" s="4" t="inlineStr">
        <is>
          <t xml:space="preserve"> </t>
        </is>
      </c>
      <c r="E14" s="4" t="inlineStr">
        <is>
          <t xml:space="preserve"> </t>
        </is>
      </c>
      <c r="F14" s="4" t="inlineStr">
        <is>
          <t xml:space="preserve"> </t>
        </is>
      </c>
    </row>
    <row r="15">
      <c r="A15" s="4" t="inlineStr">
        <is>
          <t>Balance, amount at Mar. 31, 2024</t>
        </is>
      </c>
      <c r="B15" s="6" t="n">
        <v>8797029</v>
      </c>
      <c r="C15" s="6" t="n">
        <v>12492</v>
      </c>
      <c r="D15" s="6" t="n">
        <v>11637235</v>
      </c>
      <c r="E15" s="6" t="n">
        <v>-2495591</v>
      </c>
      <c r="F15" s="6" t="n">
        <v>-357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 USD ($)</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Loss)</t>
        </is>
      </c>
      <c r="B4" s="6" t="n">
        <v>-445700</v>
      </c>
      <c r="C4" s="6" t="n">
        <v>-1417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0542</v>
      </c>
      <c r="C6" s="5" t="n">
        <v>163507</v>
      </c>
    </row>
    <row r="7">
      <c r="A7" s="4" t="inlineStr">
        <is>
          <t>Amortization of debt issuance costs included in interest expense</t>
        </is>
      </c>
      <c r="B7" s="5" t="n">
        <v>1350</v>
      </c>
      <c r="C7" s="5" t="n">
        <v>1350</v>
      </c>
    </row>
    <row r="8">
      <c r="A8" s="4" t="inlineStr">
        <is>
          <t>Deferred taxes</t>
        </is>
      </c>
      <c r="B8" s="5" t="n">
        <v>-117500</v>
      </c>
      <c r="C8" s="5" t="n">
        <v>-30000</v>
      </c>
    </row>
    <row r="9">
      <c r="A9" s="4" t="inlineStr">
        <is>
          <t>Stock-based compensation</t>
        </is>
      </c>
      <c r="B9" s="5" t="n">
        <v>54000</v>
      </c>
      <c r="C9" s="5" t="n">
        <v>35900</v>
      </c>
    </row>
    <row r="10">
      <c r="A10" s="4" t="inlineStr">
        <is>
          <t>Unrealized loss (gain) on marketable securities</t>
        </is>
      </c>
      <c r="B10" s="5" t="n">
        <v>-114763</v>
      </c>
      <c r="C10" s="5" t="n">
        <v>-69856</v>
      </c>
    </row>
    <row r="11">
      <c r="A11" s="4" t="inlineStr">
        <is>
          <t>Investment gains</t>
        </is>
      </c>
      <c r="B11" s="5" t="n">
        <v>-1487</v>
      </c>
      <c r="C11" s="5" t="n">
        <v>-29177</v>
      </c>
    </row>
    <row r="12">
      <c r="A12" s="4" t="inlineStr">
        <is>
          <t>Loss on equity method investment</t>
        </is>
      </c>
      <c r="B12" s="5" t="n">
        <v>94500</v>
      </c>
      <c r="C12" s="5" t="n">
        <v>54399</v>
      </c>
    </row>
    <row r="13">
      <c r="A13" s="4" t="inlineStr">
        <is>
          <t>Non-cash operating lease expense</t>
        </is>
      </c>
      <c r="B13" s="5" t="n">
        <v>6298</v>
      </c>
      <c r="C13" s="5" t="n">
        <v>4736</v>
      </c>
    </row>
    <row r="14">
      <c r="A14" s="4" t="inlineStr">
        <is>
          <t>Gain on sale of assets held for sale</t>
        </is>
      </c>
      <c r="B14" s="5" t="n">
        <v>0</v>
      </c>
      <c r="C14" s="5" t="n">
        <v>-313688</v>
      </c>
    </row>
    <row r="15">
      <c r="A15" s="3" t="inlineStr">
        <is>
          <t>Changes in operating assets and liabilities-</t>
        </is>
      </c>
      <c r="B15" s="4" t="inlineStr">
        <is>
          <t xml:space="preserve"> </t>
        </is>
      </c>
      <c r="C15" s="4" t="inlineStr">
        <is>
          <t xml:space="preserve"> </t>
        </is>
      </c>
    </row>
    <row r="16">
      <c r="A16" s="4" t="inlineStr">
        <is>
          <t>Receivables</t>
        </is>
      </c>
      <c r="B16" s="5" t="n">
        <v>15474</v>
      </c>
      <c r="C16" s="5" t="n">
        <v>62352</v>
      </c>
    </row>
    <row r="17">
      <c r="A17" s="4" t="inlineStr">
        <is>
          <t>Inventory</t>
        </is>
      </c>
      <c r="B17" s="5" t="n">
        <v>-24885</v>
      </c>
      <c r="C17" s="5" t="n">
        <v>-14656</v>
      </c>
    </row>
    <row r="18">
      <c r="A18" s="4" t="inlineStr">
        <is>
          <t>Prepaid expenses and other current assets</t>
        </is>
      </c>
      <c r="B18" s="5" t="n">
        <v>-30578</v>
      </c>
      <c r="C18" s="5" t="n">
        <v>-27027</v>
      </c>
    </row>
    <row r="19">
      <c r="A19" s="4" t="inlineStr">
        <is>
          <t>Accounts payable</t>
        </is>
      </c>
      <c r="B19" s="5" t="n">
        <v>74257</v>
      </c>
      <c r="C19" s="5" t="n">
        <v>-47894</v>
      </c>
    </row>
    <row r="20">
      <c r="A20" s="4" t="inlineStr">
        <is>
          <t>Accrued expenses</t>
        </is>
      </c>
      <c r="B20" s="5" t="n">
        <v>-80383</v>
      </c>
      <c r="C20" s="5" t="n">
        <v>-122419</v>
      </c>
    </row>
    <row r="21">
      <c r="A21" s="4" t="inlineStr">
        <is>
          <t>Net cash used in operating activities</t>
        </is>
      </c>
      <c r="B21" s="5" t="n">
        <v>-408875</v>
      </c>
      <c r="C21" s="5" t="n">
        <v>-474259</v>
      </c>
    </row>
    <row r="22">
      <c r="A22" s="3" t="inlineStr">
        <is>
          <t>CASH FLOWS FROM INVESTING ACTIVITIES</t>
        </is>
      </c>
      <c r="B22" s="4" t="inlineStr">
        <is>
          <t xml:space="preserve"> </t>
        </is>
      </c>
      <c r="C22" s="4" t="inlineStr">
        <is>
          <t xml:space="preserve"> </t>
        </is>
      </c>
    </row>
    <row r="23">
      <c r="A23" s="4" t="inlineStr">
        <is>
          <t>Proceeds from asset sale</t>
        </is>
      </c>
      <c r="B23" s="5" t="n">
        <v>0</v>
      </c>
      <c r="C23" s="5" t="n">
        <v>496000</v>
      </c>
    </row>
    <row r="24">
      <c r="A24" s="4" t="inlineStr">
        <is>
          <t>Purchase of property and equipment</t>
        </is>
      </c>
      <c r="B24" s="5" t="n">
        <v>-112416</v>
      </c>
      <c r="C24" s="5" t="n">
        <v>-107017</v>
      </c>
    </row>
    <row r="25">
      <c r="A25" s="4" t="inlineStr">
        <is>
          <t>Purchase of marketable securities</t>
        </is>
      </c>
      <c r="B25" s="5" t="n">
        <v>-5370898</v>
      </c>
      <c r="C25" s="5" t="n">
        <v>-1026917</v>
      </c>
    </row>
    <row r="26">
      <c r="A26" s="4" t="inlineStr">
        <is>
          <t>Proceeds from sale of marketable securities</t>
        </is>
      </c>
      <c r="B26" s="5" t="n">
        <v>5276398</v>
      </c>
      <c r="C26" s="5" t="n">
        <v>5741908</v>
      </c>
    </row>
    <row r="27">
      <c r="A27" s="4" t="inlineStr">
        <is>
          <t>Net cash provided by (used in) investing activities</t>
        </is>
      </c>
      <c r="B27" s="5" t="n">
        <v>-62319</v>
      </c>
      <c r="C27" s="5" t="n">
        <v>5103974</v>
      </c>
    </row>
    <row r="28">
      <c r="A28" s="3" t="inlineStr">
        <is>
          <t>CASH FLOWS FROM FINANCING ACTIVITIES</t>
        </is>
      </c>
      <c r="B28" s="4" t="inlineStr">
        <is>
          <t xml:space="preserve"> </t>
        </is>
      </c>
      <c r="C28" s="4" t="inlineStr">
        <is>
          <t xml:space="preserve"> </t>
        </is>
      </c>
    </row>
    <row r="29">
      <c r="A29" s="4" t="inlineStr">
        <is>
          <t>Payment on margin loan to finance the purchase of marketable securities</t>
        </is>
      </c>
      <c r="B29" s="5" t="n">
        <v>-115899</v>
      </c>
      <c r="C29" s="5" t="n">
        <v>-791370</v>
      </c>
    </row>
    <row r="30">
      <c r="A30" s="4" t="inlineStr">
        <is>
          <t>Principal payments on long-term debt</t>
        </is>
      </c>
      <c r="B30" s="5" t="n">
        <v>-45058</v>
      </c>
      <c r="C30" s="5" t="n">
        <v>-244297</v>
      </c>
    </row>
    <row r="31">
      <c r="A31" s="4" t="inlineStr">
        <is>
          <t>Purchase of treasury shares</t>
        </is>
      </c>
      <c r="B31" s="5" t="n">
        <v>0</v>
      </c>
      <c r="C31" s="5" t="n">
        <v>-250225</v>
      </c>
    </row>
    <row r="32">
      <c r="A32" s="4" t="inlineStr">
        <is>
          <t>Net cash used in financing activities</t>
        </is>
      </c>
      <c r="B32" s="5" t="n">
        <v>-160957</v>
      </c>
      <c r="C32" s="5" t="n">
        <v>-1285892</v>
      </c>
    </row>
    <row r="33">
      <c r="A33" s="4" t="inlineStr">
        <is>
          <t>CHANGE IN CASH</t>
        </is>
      </c>
      <c r="B33" s="5" t="n">
        <v>-632151</v>
      </c>
      <c r="C33" s="5" t="n">
        <v>3343823</v>
      </c>
    </row>
    <row r="34">
      <c r="A34" s="4" t="inlineStr">
        <is>
          <t>CASH, BEGINNING OF PERIOD</t>
        </is>
      </c>
      <c r="B34" s="5" t="n">
        <v>5300446</v>
      </c>
      <c r="C34" s="5" t="n">
        <v>2150578</v>
      </c>
    </row>
    <row r="35">
      <c r="A35" s="4" t="inlineStr">
        <is>
          <t>CASH, END OF PERIOD</t>
        </is>
      </c>
      <c r="B35" s="5" t="n">
        <v>4668295</v>
      </c>
      <c r="C35" s="5" t="n">
        <v>5494401</v>
      </c>
    </row>
    <row r="36">
      <c r="A36" s="3" t="inlineStr">
        <is>
          <t>SUPPLEMENTAL DISCLOSURES</t>
        </is>
      </c>
      <c r="B36" s="4" t="inlineStr">
        <is>
          <t xml:space="preserve"> </t>
        </is>
      </c>
      <c r="C36" s="4" t="inlineStr">
        <is>
          <t xml:space="preserve"> </t>
        </is>
      </c>
    </row>
    <row r="37">
      <c r="A37" s="4" t="inlineStr">
        <is>
          <t>Cash paid for interest</t>
        </is>
      </c>
      <c r="B37" s="6" t="n">
        <v>26138</v>
      </c>
      <c r="C37" s="6" t="n">
        <v>24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 NOTE 1 - SUMMARY OF SIGNIFICANT ACCOUNTING POLICIES Basis of Presentation 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December 31, 2023.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March 31, 2024, does not include all the disclosures required by GAAP. These interim condensed consolidated financial statements should be read in conjunction with the consolidated financial statements as of December 31, 2023, and the related notes included in our Form 10-K for the fiscal year ending December 31,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the “Company”) was incorporated as Hartmax of NY Inc. on January 19, 2016. Effective July 30, 2018, the Company acquired 100% of BTND, LLC. We operate restaurants in the eastern two-thirds of the United States. As of March 31, 2024, including our an approximately 40% owned Bagger Dave’s business, we operated eighteen restaurants comprising the following: · Seven Burger Time fast-food restaurants and one Dairy Queen franchise located in the North Central region of the United States, collectively (“BTND”); · Bagger Dave’s Burger Tavern, Inc., an approximately 40% owned affiliate, operates six Bagger Dave’s restaurants in Michigan, Ohio, and Indiana (“Bagger Dave’s” or “BD”); · Keegan’s Seafood Grille in Indian Rocks Beach, Florida (“Keegan’s”); · Pie In The Sky Coffee and Bakery in Woods Hole, Massachusetts (“PIE”). · Village Bier Garten is a German-themed restaurant, bar, and entertainment venue in Cocoa, Florida (“VBG”). Our Dairy Queen store has operated under a franchise agreement with International Dairy Queen wherein we paid royalty and advertising payments to the franchisor as required by the franchise agreement. Effective October 17, 2023, we agreed with International Dairy Queen to terminate the franchise agreement and to offer to sell the location to a potential new franchisee. The location has a net book value at March 31, 2024, of $440,384, including the remaining value of the franchise agreement intangible asset. Under the terms of the agreement with International Dairy Queen, we will continue to operate the agreement for six months until May 1, 2024. Our current plan is to redevelop the property into a Burger Time location. Following a brief closure, we expect to commence operations as a Burger Time at the Ham Lake, Minnesota location in June 2024. Business As of March 31, 2024, BT Brands own and operate eleven restaurants, including seven Burger Time restaurants in the North Central region of the United States, and a Dairy Queen fast-food franchised location in suburban Minneapolis, Minnesota, collectively (“BTND”). We own and operate Keegan’s Seafood Grille (“Keegan’s”), a dine-in restaurant located in Florida, Pie In The Sky Coffee and Bakery (“PIE”), a casual dining coffee shop bakery in Woods Hole, Massachusetts, and the Village Bier Garten (“VBG”), a German-themed restaurant in Cocoa, Florida. Our Burger Time restaurants offer a variety of burgers and other affordable foods, sides, and soft drinks. Our Dairy Queen restaurant offers a proscribed menu of burgers, chicken, sides, ice cream, proprietary desserts, novelty items, and various beverages. Keegan’s has operated in Indian Rocks Beach, Florida, for more than thirty-five years offering a variety of traditional fresh seafood items for lunch and dinner. The menu at Keegan’s includes beer and wine. PIE features an array of fresh baked goods, freshly made sandwiches, and our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souvenir items. “Souvenir” items account for an insignificant portion of our sales. On June 2, 2022, BT Brands purchased 11,095,085 common shares of Bagger Dave’s Burger Tavern, Inc. (“Bagger”). At the time of the share purchase, our ownership represented 41.2% of Bagger. We acquired the shares from the founder of Bagger Dave’s for $1,390,000, or approximately $0.114 per share. Two representatives of BT Brands comprise the Board of Directors of Bagger. The Bagger concept offers a variety of burgers, including turkey burgers, hand-cut fries, craft beers, milkshakes, salads, black bean turkey chili, and pizza. The first Bagger Dave’s opened in January 2008 in Berkley, Michigan. There currently are six Bagger Dave’s operating restaurants, including four in Michigan and single units in Ft. Wayne, Indiana, and Centerville, Ohio. Our Dairy Queen location has operated under a franchise agreement with International Dairy Queen, wherein we pay the franchisor royalty and advertising fees. We have agreed with International Dairy Queen to terminate the franchise terminates on May 1, 2024. We are currently planning to redevelop the Ham Lake, Minnesota property into a Burger Time, commencing operations in June 2024. Fiscal Year Periods BT Brand’s fiscal year is 52/53 weeks, ending on the Sunday closest to December 31. Most years consist of four 13-week accounting periods comprising a 52-week year. Fiscal 2023 was the 52 weeks ending December 31, 2023, and Fiscal 2024 was the 52 weeks ending December 29, 2024. References in this report to periods refer to the 13-week periods in the respective fiscal periods. Cash and Cash Equivalents Cash and cash equivalents may include money market mutual funds and United States Treasury Bills with original maturities at the time of purchase of three month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 Investments As of March 31, 2024, noncurrent investments include our net equity method investment of $624,306 in Bagger Dave’s and our $304,000 total investment in NGI Corporation. (NGI). In 2020, the Company received equity ownership in NGI as consideration for a loan to NGI. We attributed $75,000 to the value of equity received. On February 12, 2022, we invested $229,000 in Series A1 8% Cumulative Convertible Preferred Stock of NGI, including a five-year warrant to purchase 34,697 common shares of NGI at $1.65 per share. In August 2023, our preferred stock in NGI was converted into 157,496 common shares of NGI. Our current ownership of NGI represents less than 2% of its outstanding shares. Bagger Dave’s common stock is traded on the OTC Pink Sheets market and files quarterly and annual financial reports with OTCMarkets, Inc. under the Alternative Reporting Standard. The listing with OTC Markets does not require the financial information to be audited. For the thirteen weeks ending March 31, 2024, Bagger Dave’s had sales of approximately $1,892,700 and a net loss of approximately $226,000. For the thirteen weeks, ending March 31,2024 our equity share in the loss was approximately $94,500, which is included in the accompanying condensed consolidated statement of operations. See Note 8 for information regarding our related party investment in NGI. Fair Value of Financial Instruments Our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carrying values of cash, receivables, accounts payable, and other financial working capital items approximate fair value due to their short maturity. The following is a summary of the fair value of Level 1 investments. March 31, 2024 December 31, 2023 Fair value Carrying Amount Level 1 Fair value Carrying Amount Level 1 Corporate bond fund $ - $ - $ 178,500 $ 178,500 Common stocks 1,458,213 1,458,213 1,213,560 1,213,560 Total $ 1,458,213 $ 1,458,213 $ 1,392,060 $ 1,392,060 Receivables Receivables consist of estimated rebates due from a primary vendor. Inventory Inventory consists of food, beverages, and supplies and is stated at a lower of cost (first-in, first-out method) or net realizable value. Property and Equipment Property and equipment are stated at cost. Depreciation is computed using the straight-line method over their estimated useful lives, which range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we estimate the future operating results of each restaurant. If such assets are considered impaired, the impairment to be recognized is measured by the amount by which the carrying value of the assets exceeds the fair value of the assets. Goodwill and other Intangible Assets and Other Assets Goodwill is not amortized and is tested for impairment at least annually. The cost of other intangible assets is amortized over their expected useful lives. Other assets include the allocated fair value of the acquired Dairy Queen franchise agreement, which is being amortized over 14 years. Asset Held for Sale We closed a Burger Time store in Richmond, Indiana, in 2018. In February 2023, we completed the sale of our former West St. Paul location for a gain reported in the first quarter of 2023 of $313,688. The Richmond location is currently offered for sale. We believe the Richmond property will be sold at or above its current carrying value. Income Taxes 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March 31, 2024, we used a net combined federal and state rate of approximately 27.5% in estimating our current tax benefit. The Company has no accrued interest or penalties relating to income tax obligations. There currently are no federal or state examinations in progress. The Company has not had any federal or state tax examinations since its inception. All periods since inception remain open for inspection. Per Common Share Amounts 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share amounts if their effect is anti-dilutive. There were no dilutive shares for the periods ending in 2024 and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2 – INTANGIBLE ASSETS At March 31, 2024 and December 31, 2023, the value of acquired Intangible Assets being amortized are the following: March 31, 2024- Estimated Life (Years) Original Cost Accumulated Amortization Net Carrying Value Covenants not to Compete 3 $ 98,000 $ (73,326 ) $ 24,674 Trademarks, Tradenames, websites 15 393,000 (48,704 ) 344,296 $ 491,000 $ (122,030 ) $ 368,970 December 31, 2023- Estimated Life (Years) Original Cost Accumulated Amortization Net Carrying Value Covenants not to compete 3 $ 98,000 $ (51,028 ) $ 46,972 Trademarks, Tradenames, websites 15 393,000 (44,859 ) 348,141 $ 491,000 $ (95,887 ) $ 395,113 The total amortization of intangible assets, including covenants not to compete, will approximate $58,900 in 2024, $40,500 in 2025 and approximately $26,200 per year thereafter through 2036 and $7,500 in 2037. The total amortization expense for the first quarter of 2024 was $26,143, and $14,718 for the thirteen weeks ending April 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NOTE 3 – PROPERTY AND EQUIPMENT Property and equipment consisted of the following: March 31, 2024 December 31, 2023 Land $ 435,239 $ 435,239 Equipment 4,101,014 3,994,685 Buildings and leasehold improvements 2,469,715 2,463,626 Total property and equipment 7,005,968 6,893,550 Accumulated depreciation (3,521,761 ) (3,387,786 ) Less - property held for sale (258,751 ) (258,751 ) Net property and equipment $ 3,225,456 $ 3,247,013 Depreciation expense for the first 13-week periods in 2024 and 2023 was $133,975 and $148,36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37:05Z</dcterms:created>
  <dcterms:modified xmlns:dcterms="http://purl.org/dc/terms/" xmlns:xsi="http://www.w3.org/2001/XMLSchema-instance" xsi:type="dcterms:W3CDTF">2024-05-15T18:37:05Z</dcterms:modified>
</cp:coreProperties>
</file>